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 sheetId="2" r:id="rId2"/>
    <s:sheet name="CONDENSED STATEMENTS OF CASH FL" sheetId="3" r:id="rId3"/>
    <s:sheet name="CONDENSED BALANCE SHEETS (Unaud" sheetId="4" r:id="rId4"/>
    <s:sheet name="CONDENSED BALANCE SHEETS (Unau5" sheetId="5" r:id="rId5"/>
    <s:sheet name="CONDENSED STATEMENTS OF CHANGES" sheetId="6" r:id="rId6"/>
    <s:sheet name="Summary of Significant Accounti" sheetId="7" r:id="rId7"/>
    <s:sheet name="Accounting Pronouncements" sheetId="8" r:id="rId8"/>
    <s:sheet name="Related Party Transactions" sheetId="9" r:id="rId9"/>
    <s:sheet name="Fair Value Measurements" sheetId="10" r:id="rId10"/>
    <s:sheet name="Stock-Based Compensation" sheetId="11" r:id="rId11"/>
    <s:sheet name="Income Taxes" sheetId="12" r:id="rId12"/>
    <s:sheet name="Long-Term Debt" sheetId="13" r:id="rId13"/>
    <s:sheet name="Short-Term Debt and Credit Faci" sheetId="14" r:id="rId14"/>
    <s:sheet name="Retirement Plans and Postretire" sheetId="15" r:id="rId15"/>
    <s:sheet name="Commitments and Contingencies" sheetId="16" r:id="rId16"/>
    <s:sheet name="Rate Matters and Regulation" sheetId="17" r:id="rId17"/>
    <s:sheet name="Summary of Significant Accoun18" sheetId="18" r:id="rId18"/>
    <s:sheet name="Summary of Significant Accoun19" sheetId="19" r:id="rId19"/>
    <s:sheet name="Related Party Transactions (Tab" sheetId="20" r:id="rId20"/>
    <s:sheet name="Fair Value Measurements (Tables" sheetId="21" r:id="rId21"/>
    <s:sheet name="Stock-Based Compensation (Table" sheetId="22" r:id="rId22"/>
    <s:sheet name="Long-Term Debt (Tables)" sheetId="23" r:id="rId23"/>
    <s:sheet name="Retirement Plans and Postreti24" sheetId="24" r:id="rId24"/>
    <s:sheet name="Summary of Significant Accoun25" sheetId="25" r:id="rId25"/>
    <s:sheet name="Summary of Significant Accoun26" sheetId="26" r:id="rId26"/>
    <s:sheet name="Summary of Significant Accoun27" sheetId="27" r:id="rId27"/>
    <s:sheet name="Related Party Transactions (Det" sheetId="28" r:id="rId28"/>
    <s:sheet name="Fair Value Measurements (Detail" sheetId="29" r:id="rId29"/>
    <s:sheet name="Stock-Based Compensation (Detai" sheetId="30" r:id="rId30"/>
    <s:sheet name="Long-Term Debt (Details)" sheetId="31" r:id="rId31"/>
    <s:sheet name="Short-Term Debt and Credit Fa32" sheetId="32" r:id="rId32"/>
    <s:sheet name="Retirement Plans and Postreti33" sheetId="33" r:id="rId33"/>
    <s:sheet name="Rate Matters and Regulation (De" sheetId="34" r:id="rId34"/>
  </s:sheets>
  <s:definedNames/>
  <s:calcPr calcId="124519" calcMode="auto" fullCalcOnLoad="1"/>
</s:workbook>
</file>

<file path=xl/sharedStrings.xml><?xml version="1.0" encoding="utf-8"?>
<sst xmlns="http://schemas.openxmlformats.org/spreadsheetml/2006/main" uniqueCount="391">
  <si>
    <t>Document And Entity Information</t>
  </si>
  <si>
    <t>6 Months Ended</t>
  </si>
  <si>
    <t>Jun. 30, 2016shares</t>
  </si>
  <si>
    <t>Document Information [Line Items]</t>
  </si>
  <si>
    <t>Entity Registrant Name</t>
  </si>
  <si>
    <t>OKLAHOMA GAS &amp; ELECTRIC CO</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STATEMENTS OF INCOME AND COMPREHENSIVE INCOME (Unaudited) - USD ($) $ in Millions</t>
  </si>
  <si>
    <t>3 Months Ended</t>
  </si>
  <si>
    <t>Jun. 30, 2016</t>
  </si>
  <si>
    <t>Jun. 30, 2015</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Other comprehensive income (loss), net of tax</t>
  </si>
  <si>
    <t>COMPREHENSIVE INCOME</t>
  </si>
  <si>
    <t>CONDENSED STATEMENTS OF CASH FLOWS (Unaudited) - USD ($) $ in Millions</t>
  </si>
  <si>
    <t>CASH FLOWS FROM OPERATING ACTIVITIES</t>
  </si>
  <si>
    <t>Net income</t>
  </si>
  <si>
    <t>Adjustments to reconcile net income to net cash provided from operating activities</t>
  </si>
  <si>
    <t>Deferred income taxes and investment tax credits</t>
  </si>
  <si>
    <t>Stock-based compensation expense</t>
  </si>
  <si>
    <t>Regulatory assets</t>
  </si>
  <si>
    <t>Regulatory liabilities</t>
  </si>
  <si>
    <t>Other assets</t>
  </si>
  <si>
    <t>Other liabilities</t>
  </si>
  <si>
    <t>Change in certain current assets and liabilities</t>
  </si>
  <si>
    <t>Accounts receivable, net</t>
  </si>
  <si>
    <t>Accrued unbilled revenues</t>
  </si>
  <si>
    <t>Fuel, materials and supplies inventories</t>
  </si>
  <si>
    <t>Fuel clause under recoveries</t>
  </si>
  <si>
    <t>Other current assets</t>
  </si>
  <si>
    <t>Accounts payable</t>
  </si>
  <si>
    <t>Accounts payable - affiliates</t>
  </si>
  <si>
    <t>Income taxes payable - parent</t>
  </si>
  <si>
    <t>Fuel clause over recoveries</t>
  </si>
  <si>
    <t>Other current liabilities</t>
  </si>
  <si>
    <t>Net Cash Provided from Operating Activities</t>
  </si>
  <si>
    <t>CASH FLOWS FROM INVESTING ACTIVITIES</t>
  </si>
  <si>
    <t>Capital expenditures (less allowance for equity funds used during construction)</t>
  </si>
  <si>
    <t>Proceeds from sale of assets</t>
  </si>
  <si>
    <t>Net Cash Used in Investing Activities</t>
  </si>
  <si>
    <t>CASH FLOWS FROM FINANCING ACTIVITIES</t>
  </si>
  <si>
    <t>Dividends paid on common stock</t>
  </si>
  <si>
    <t>Payment of long-term debt</t>
  </si>
  <si>
    <t>Changes in advances with parent</t>
  </si>
  <si>
    <t>Net Cash Provided from (Used in) Financing Activities</t>
  </si>
  <si>
    <t>NET CHANGE IN CASH AND CASH EQUIVALENTS</t>
  </si>
  <si>
    <t>CASH AND CASH EQUIVALENTS AT BEGINNING OF PERIOD</t>
  </si>
  <si>
    <t>CASH AND CASH EQUIVALENTS AT END OF PERIOD</t>
  </si>
  <si>
    <t>CONDENSED BALANCE SHEETS (Unaudited) - USD ($) $ in Millions</t>
  </si>
  <si>
    <t>Dec. 31, 2015</t>
  </si>
  <si>
    <t>CURRENT ASSETS</t>
  </si>
  <si>
    <t>Accounts receivable, less reserve of $1.5 and $1.4, respectively</t>
  </si>
  <si>
    <t>Advances to parent</t>
  </si>
  <si>
    <t>Fuel inventories</t>
  </si>
  <si>
    <t>Materials and supplies, at average cost</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Accounts payable - other</t>
  </si>
  <si>
    <t>Advances from parent</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Deferred income taxes</t>
  </si>
  <si>
    <t>Total deferred credits and other liabilities</t>
  </si>
  <si>
    <t>Total liabilities</t>
  </si>
  <si>
    <t>COMMITMENTS AND CONTINGENCIES (NOTE 10)</t>
  </si>
  <si>
    <t xml:space="preserve"> </t>
  </si>
  <si>
    <t>STOCKHOLDER'S EQUITY</t>
  </si>
  <si>
    <t>Common stockholder's equity</t>
  </si>
  <si>
    <t>Retained earnings</t>
  </si>
  <si>
    <t>Total stockholder's equity</t>
  </si>
  <si>
    <t>TOTAL LIABILITIES AND STOCKHOLDER'S EQUITY</t>
  </si>
  <si>
    <t>CONDENSED BALANCE SHEETS (Unaudited) Parenthetical - USD ($) $ in Millions</t>
  </si>
  <si>
    <t>Allowance for Doubtful Accounts Receivable</t>
  </si>
  <si>
    <t>CONDENSED STATEMENTS OF CHANGES IN STOCKHOLDER'S EQUITY (Unaudited) - USD ($) $ in Millions</t>
  </si>
  <si>
    <t>Total</t>
  </si>
  <si>
    <t>Common Stock</t>
  </si>
  <si>
    <t>Premium on Common Stock</t>
  </si>
  <si>
    <t>Retained Earnings</t>
  </si>
  <si>
    <t>Balance at Dec. 31, 2014</t>
  </si>
  <si>
    <t>Changes in Stockholders' Equity</t>
  </si>
  <si>
    <t>Dividends declared on common stock</t>
  </si>
  <si>
    <t>Stock-based compensation</t>
  </si>
  <si>
    <t>Balance at Jun. 30, 2015</t>
  </si>
  <si>
    <t>Balance at Dec. 31, 2015</t>
  </si>
  <si>
    <t>Balance at Jun. 30, 2016</t>
  </si>
  <si>
    <t>Summary of Significant Accounting Policies</t>
  </si>
  <si>
    <t>Organization, Consolidation and Presentation of Financial Statements [Abstract]</t>
  </si>
  <si>
    <t>Organization, Consolidation and Presentation of Financial Statements Disclosure [Text Block]</t>
  </si>
  <si>
    <t>Summary of Significant Accounting Policies Organization OG&amp;E generates, transmits, distributes and sells electric energy in Oklahoma and western Arkansas. Its operations are subject to regulation by the OCC, the APSC and the FERC. OG&amp;E was incorporated in 1902 under the laws of the Oklahoma Territory . OG&amp;E is the largest electric utility in Oklahoma and its franchised service territory includes Fort Smith, Arkansas and the surrounding communities. OG&amp;E sold its retail natural gas business in 1928 and is no longer engaged in the natural gas distribution business. OG&amp;E is a wholly-owned subsidiary of OGE Energy, an energy and energy services provider offering physical delivery and related services for both electricity and natural gas primarily in the south central United States. Basis of Presentation The Condensed Financial Statements included herein have been prepared by OG&amp;E,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OG&amp;E believes that the disclosures are adequate to prevent the information presented from being misleading. In the opinion of management, all adjustments necessary to fairly present the financial position of OG&amp;E at June 30, 2016 and December 31, 2015 , the results of its operations for the three and six months ended June 30, 2016 and 2015 and its cash flows for the six months ended June 30, 2016 and 2015 , have been included and are of a normal recurring nature except as otherwise disclosed. Due to seasonal fluctuations and other factors , OG&amp;E's operating results for the three and six months ended June 30, 2016 are not necessarily indicative of the results that may be expected for the year ending December 31, 2016 or for any future period. The Condensed Financial Statements and Notes thereto should be read in conjunction with the audited Financial Statements and Notes thereto included in OG&amp;E's 2015 Form 10-K.</t>
  </si>
  <si>
    <t>Schedule of Regulatory Assets and Liabilities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at: (In millions) June 30, 2016 December 31, 2015 Regulatory Assets Current Oklahoma demand program rider under recovery (A) $ 43.9 $ 36.6 SPP cost tracker rider under recovery (A) 7.5 4.5 Other (A) 11.8 5.4 Total Current Regulatory Assets $ 63.2 $ 46.5 Non-Current Benefit obligations regulatory asset $ 237.3 $ 242.2 Income taxes recoverable from customers, net 58.3 56.7 Smart Grid 43.5 43.6 Deferred storm expenses 31.8 27.6 Unamortized loss on reacquired debt 14.1 14.8 Other 16.9 17.3 Total Non-Current Regulatory Assets $ 401.9 $ 402.2 Regulatory Liabilities Current Fuel clause over recoveries $ 41.3 $ 61.3 Other (B) 4.5 7.5 Total Current Regulatory Liabilities $ 45.8 $ 68.8 Non-Current Accrued removal obligations, net $ 256.2 $ 254.9 Pension tracker 26.7 17.7 Other (C) 1.0 1.0 Total Non-Current Regulatory Liabilities $ 283.9 $ 273.6 (A) Included in Other Current Assets on the Condensed Balance Sheets. (B) Included in Other Current Liabilities on the Condensed Balance Sheets. (C) Prior year amount of $1.0 million reclassified from deferred other liabilities to Non-Current Regulatory Liabiliti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Asset Retirement Obligation Disclosure [Text Block]</t>
  </si>
  <si>
    <t>Asset Retirement Obligations The following table summarizes changes to OG&amp;E's asset retirement obligations during the six months ended June 30, 2016 and 2015 . Six Months Ended June 30, (In millions) 2016 2015 Balance at January 1 $ 63.3 $ 58.6 Accretion expense 1.4 1.3 Liabilities settled — (0.5 ) Balance at June 30 $ 64.7 $ 59.4</t>
  </si>
  <si>
    <t>Reclassifications [Text Block]</t>
  </si>
  <si>
    <t>Reclassifications Certain prior-year amounts have been reclassified to conform to the current year presentation. The December 31, 2015 Balance Sheet has been adjusted for the reclassification of $16.3 million of debt issuance costs from total deferred charges and other assets to long-term debt to be consistent with the 2016 presentation due to the adoption of ASU 2015-03, "Simplifying the Presentation of Debt Issuance Costs," in 2016 .</t>
  </si>
  <si>
    <t>Accounting Pronouncements</t>
  </si>
  <si>
    <t>New Accounting Pronouncements and Changes in Accounting Principles [Abstract]</t>
  </si>
  <si>
    <t>New Accounting Pronouncements and Changes in Accounting Principles [Text Block]</t>
  </si>
  <si>
    <t>Accounting Pronouncements Revenue from Contracts with Customers. In May 2014, the FASB issued ASU 2014-09, "Revenue from Contracts with Customers (Topic 606)". The new guidance was intended to be effective for fiscal years beginning after December 15, 2016. On July 9, 2015, the FASB decided to delay the effective date of the new revenue standard by one year. Reporting entities may choose to adopt the standard as of the original effective date. The deferral results in the new revenue standard being effective for fiscal years, and interim periods within those fiscal years, beginning after December 15, 2017. The standard permits the use of either the retrospective or cumulative effect transition method. OG&amp;E has yet to select a transition method or determine the impact on its Condensed Financial Statements, however, the impact is not expected to be material. Consolidation . In February 2015, the FASB issued ASU 2015-02, "Consolidation (Topic 810)". The amendments in ASU 2015-02 affect reporting entities that are required to evaluate whether they should consolidate certain legal entities. The new standard modifies the evaluation of whether limited partnerships and similar legal entities are variable interest entities or voting interest entities along with eliminating the presumption that a general partner should consolidate a limited partnership. The new standard is effective for fiscal years beginning after December 15, 2015. The adoption of this new standard did not result in the consolidation of any non-consolidated entities. Leases. In February 2016, the FASB issued ASU 2016-02, “Leases (Topic 842)”. The main difference between current lease accounting and Topic 842 is the recognition of right-to-use assets and lease liabilities by lessees for those leases classified as operating leases under current accounting guidance . Lessees, such as OG&amp;E,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Topic 842 retains a dual model, requiring leases to be classified as either operating or finance. Operating leases will result in straight-line expense, while finance leases will result in a front-loaded expense pattern, similar to current capital leases. Classification of operating and finance leases will be based on criteria that are largely similar to those applied in current lease guidance, but without the explicit thresholds. The new guidance is effective for fiscal years beginning after December 2018. The new guidance must be adopted using a modified retrospective transition, and provides for certain practical expedients. Transition will require application of the new guidance at the beginning of the earliest comparative period presented. OG&amp;E has not determined the impact on its Condensed Financial Statements, but anticipates an increase in the recognition of right-of-use assets and lease liabilities. Investments. In March 2016, the FASB issued ASU 2016-07, "Investments-Equity Method and Joint Ventures; Simplifying the Transition to the Equity Method of Accounting (Topic 323)." The amendments in ASU 2016-07 eliminate the requirement to retroactively adopt the equity method of accounting for a qualifying equity method investment. ASU 2016-07 requires equity method investors to add the cost of acquiring the additional interest in the investee to the current basis of the investor's previously held interest and adopt the equity method of accounting as of the date the investment becomes qualified for equity method accounting. The amendments in this ASU are effective for the fiscal years and interim periods within those fiscal years, beginning after December 15, 2016. OG&amp;E does not believe this ASU will have any effect on its Condensed Financial Statements. Employee Share Based Payment Accounting. In March 2016, the FASB issued ASU 2016-09, "Improvements to Employee Share Based Payment Accounting," which amends ASC Topic 718, Compensation - Stock Compensation. ASU 2016-09 includes provisions intended to simplify various aspects related to how share based payments are accounted for and presented in the financial statements. The new guidance among other requirements will require all of the tax effects related to share based payments at settlement (or expiration) to be recorded through the income statement. Currently, tax benefits in excess of compensation cost (“windfalls”) are recorded in equity, and tax deficiencies (“shortfalls”) are recorded in equity to the extent of previous windfalls, and then to the income statement. This change is required to be applied prospectively to all excess tax benefits and tax deficiencies resulting from settlements after the date of adoption of the ASU 2016-09. Under the new guidance, the windfall tax benefit will be recorded when it arises, subject to normal valuation allowance considerations. This change is required to be applied on a modified retrospective basis, with a cumulative effect adjustment to opening retained earnings. All tax related cash flows resulting from share based payments are to be reported as operating activities on the statement of cash flows, a change from the current requirement to present windfall tax benefits as an inflow from financing activities and an outflow from operating activities. Either prospective or retrospective transition of this provision is permitted. ASU 2016-09 is effective for annual reporting periods beginning after December 15, 2016, and interim periods within that reporting period. Early adoption will be permitted in any interim or annual period, with any adjustments reflected as of the beginning of the fiscal year of adoption. OG&amp;E has not determined the impact on its Condensed Financial Statements, however, the impact is not expected to be material. Financial Instruments-Credit Losses. In June 2016, the FASB issued ASU No. 2016-13, “Financial Instruments-Credit Losses: Measurement of Credit Losses on Financial Instruments.” The amendment in this update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OG&amp;E does not believe this ASU will have any effect on its Condensed Financial Statements .</t>
  </si>
  <si>
    <t>Related Party Transactions</t>
  </si>
  <si>
    <t>Related Party Transaction [Line Items]</t>
  </si>
  <si>
    <t>Related Party Transactions Disclosure [Text Block]</t>
  </si>
  <si>
    <t>Related Party Transactions OGE Energy charged operating costs to OG&amp;E of $34.9 million and $30.5 million during the three months ended June 30, 2016 and 2015 , respectively, and $66.9 million and $61.7 million for the six months ended June 30, 2016 and 2015 , respectively. OGE Energy charges operating costs to OG&amp;E based on several factors. Operating costs directly related to OG&amp;E are assigned as such. Operating costs incurred for the benefit of OG&amp;E are allocated either as overhead based primarily on labor costs or using the "Distrigas" method. OG&amp;E entered into a contract with Enable to provide gas transportation services effective May 1, 2014.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and six months ended June 30, 2016 and 2015 . Three Months Ended Six Months Ended June 30, June 30, (In millions) 2016 2015 2016 2015 Operating Revenues: Electricity to power electric compression assets $ 3.0 $ 3.6 $ 5.3 $ 6.7 Cost of Sales: Natural gas transportation services $ 8.8 $ 8.7 $ 17.5 $ 17.5 Natural gas purchases/(sales) 5.4 2.1 6.9 4.6 During each of the six months ended June 30, 2016 and 2015 , OG&amp;E declared dividends to OGE Energy of $60.0 million .</t>
  </si>
  <si>
    <t>Fair Value Measurements</t>
  </si>
  <si>
    <t>Fair Value Disclosures [Abstract]</t>
  </si>
  <si>
    <t>Fair Value Measurement [Text Block]</t>
  </si>
  <si>
    <t xml:space="preserve">Fair Value Measurements 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OG&amp;E had no financial instruments measured at fair value on a recurring basis at June 30, 2016 and December 31, 2015 . The following table summarizes the fair value and carrying amount of OG&amp;E's financial instruments at June 30, 2016 and December 31, 2015 . June 30, 2016 December 31, 2015 (In millions) Carrying Amount Fair Carrying Amount Fair Long-Term Debt Senior Notes $ 2,384.7 $ 2,812.5 $ 2,493.9 $ 2,754.6 OG&amp;E Industrial Authority Bonds 135.4 135.4 135.4 135.4 Tinker Debt 9.9 10.3 10.0 9.2 The fair value of OG&amp;E's long-term debt is based on quoted market prices and estimates of current rates available for similar issues with similar maturities and is classified as Level 2 in the fair value hierarchy with the exception of the Tinker Debt which fair value is based on calculating the net present value of the monthly payments discounted by OG&amp;E's current borrowing rate and is classified as Level 3 in the fair value hierarchy. </t>
  </si>
  <si>
    <t>Stock-Based Compensation</t>
  </si>
  <si>
    <t>Disclosure of Compensation Related Costs, Share-based Payments [Abstract]</t>
  </si>
  <si>
    <t>Disclosure of Compensation Related Costs, Share-based Payments [Text Block]</t>
  </si>
  <si>
    <t>Stock-Based Compensation The following table summarizes OG&amp;E's pre-tax compensation expense and related income tax benefit during the three and six months ended June 30, 2016 and 2015 related to performance units and restricted stock for OG&amp;E employees. Three Months Ended June 30, Six Months Ended June 30, (In millions) 2016 2015 2016 2015 Performance units Total shareholder return $ 0.4 $ 0.7 $ 1.0 $ 1.3 Earnings per share 0.2 0.2 0.4 0.4 Total performance units 0.6 0.9 1.4 1.7 Restricted stock — 0.1 — 0.1 Total compensation expense $ 0.6 $ 1.0 $ 1.4 $ 1.8 Income tax benefit $ 0.2 $ 0.4 $ 0.5 $ 0.7 During the three and six months ended June 30, 2016 , OG&amp;E issued an immaterial number of shares to satisfy restricted stock grants.</t>
  </si>
  <si>
    <t>Income Taxes</t>
  </si>
  <si>
    <t>Income Tax Disclosure [Abstract]</t>
  </si>
  <si>
    <t>Income Tax Disclosure [Text Block]</t>
  </si>
  <si>
    <t>Income Taxes OG&amp;E is a member of an affiliated group that files consolidated income tax returns in the U.S. Federal jurisdiction and various state jurisdictions. With few exceptions, OG&amp;E is no longer subject to U.S. Federal tax examinations by tax authorities for years prior to 2012 or state and local tax examinations by tax authorities for years prior to 2011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OG&amp;E's effective tax rate.</t>
  </si>
  <si>
    <t>Long-Term Debt</t>
  </si>
  <si>
    <t>Long-term Debt, Unclassified [Abstract]</t>
  </si>
  <si>
    <t>Long-Term Debt [Text Block]</t>
  </si>
  <si>
    <t>Long-Term Debt At June 30, 2016 , OG&amp;E was in compliance with all of its debt agreements.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45% Garfield Industrial Authority, January 1, 2025 $ 47.0 0.07% - 0.45% Muskogee Industrial Authority, January 1, 2025 32.4 0.05% - 0.45%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OG&amp;E's Condensed Financial Statements. OG&amp;E believes that it has sufficient liquidity to meet these obligations.</t>
  </si>
  <si>
    <t>Short-Term Debt and Credit Facility</t>
  </si>
  <si>
    <t>Short-term Debt [Abstract]</t>
  </si>
  <si>
    <t>Short-Term Debt and Credit Facility [Text Block]</t>
  </si>
  <si>
    <t>Short-Term Debt and Credit Facility At June 30, 2016 , there was $26.5 million in advances from OGE Energy compared to $333.6 million in advances to OGE Energy at December 31, 2015 . OG&amp;E has an intercompany borrowing agreement with OGE Energy whereby OG&amp;E has access to up to $400.0 million of OGE Energy's revolving credit amount. This agreement has a termination date of December 13, 2018 . At June 30, 2016 , there were no intercompany borrowings under this agreement. OG&amp;E has a $400.0 million unsecured five-year revolving credit facility which is available to back up OG&amp;E's commercial paper borrowings and to provide revolving credit borrowings. This bank facility can also be used as a letter of credit facility. At June 30, 2016 , there were $1.7 million supporting letters of credit at a weighted-average interest rate of 0.95 percent . There were no outstanding borrowings under this revolving credit agreement and no outstanding commercial paper borrowings at June 30, 2016 . As of June 30, 2016 , the commitment of $8.7 million of OG&amp;E's credit facility was not extended and unless the non-extending lender is replaced in accordance with the terms of the credit facility, the commitment will expire December 13, 2017 . OGE Energy's and OG&amp;E's ability to access the commercial paper market could be adversely impacted by a credit ratings downgrade or major market disruptions. Pricing grids associated with OGE Energy's and OG&amp;E's credit facilities could cause annual fees and borrowing rates to increase if an adverse rating impact occurs. The impact of any future downgrade could include an increase in the costs of OGE Energy's and OG&amp;E's short-term borrowings, but a reduction in OGE Energy's and OG&amp;E's credit ratings would not result in any defaults or accelerations. Any future downgrade of OG&amp;E could also lead to higher long-term borrowing costs and, if below investment grade, would require OG&amp;E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5 and ending December 31, 2016.</t>
  </si>
  <si>
    <t>Retirement Plans and Postretirement Benefit Plans</t>
  </si>
  <si>
    <t>Defined Benefit Pension Plans and Defined Benefit Postretirement Plans Disclosure [Abstract]</t>
  </si>
  <si>
    <t>Pension and Other Postretirement Benefits Disclosure [Text Block]</t>
  </si>
  <si>
    <t xml:space="preserve">Retirement Plans and Postretirement Benefit Plans The details of net periodic benefit cost, before consideration of capitalized amounts, of OG&amp;E's portion of OGE Energy's Pension Plan, the Restoration of Retirement Income Plan and the postretirement benefit plans included in the Condensed Financial Statements are as follows: Net Periodic Benefit Cost Pension Plan Restoration of Retirement Three Months Ended Six Months Ended Three Months Ended Six Months Ended June 30, June 30, June 30, June 30, (In millions) 2016 (B) 2015 (B) 2016 (C) 2015 (C) 2016 (B) 2015 (B) 2016 (C) 2015 (C) Service cost $ 2.3 $ 2.3 $ 5.1 $ 5.0 $ — $ — $ — $ — Interest cost 4.6 5.0 9.6 9.8 (0.1 ) (0.1 ) — — Expected return on plan assets (8.2 ) (9.2 ) (16.6 ) (18.5 ) — — — — Amortization of net loss 3.0 4.2 6.2 7.4 0.1 0.1 0.1 0.1 Amortization of unrecognized prior service cost (A) — 0.2 — 0.3 — — — — Settlement — — — — 0.4 — 0.4 — Net periodic benefit cost $ 1.7 $ 2.5 $ 4.3 $ 4.0 $ 0.4 $ — $ 0.5 $ 0.1 (A) Unamortized prior service cost is amortized on a straight-line basis over the average remaining service period to the first eligibility age of participants who are expected to receive a benefit and are active at the date of the plan amendment. (B) In addition to the $2.1 million and $2.5 million of net periodic benefit cost recognized during the three months ended June 30, 2016 and 2015 , respectively , OG&amp;E recognized the following: • an increase in pension expense during the three months ended June 30, 2016 and 2015 of $2.6 million and $2.4 million , respectively, to maintain the allowable amount to be recovered for pension expense in the Oklahoma jurisdiction which are included in the Pension tracker regulatory liability (see Note 1); • a deferral of pension expense during the three months ended June 30, 2016 of $0.6 million , which includes a portion of OGE Energy's pension settlement charge, related to the pension settlement charge of $0.4 million , in accordance with the Oklahoma Pension tracker regulatory liability (see Note 1) ; and • a deferral of pension expense during the three months ended June 30, 2016 of $0.1 million related to the Arkansas jurisdictional portion of the pension settlement charge of $0.4 million . (C) In addition to the $4.8 million and $4.1 million of net periodic benefit cost recognized during the six months ended June 30, 2016 and 2015 , respectively , OG&amp;E recognized the following: • an increase in pension expense during the six months ended June 30, 2016 and 2015 of $4.9 million and $5.4 million , respectively, to maintain the allowable amount to be recovered for pension expense in the Oklahoma jurisdiction which are included in the Pension tracker regulatory liability (see Note 1); • a deferral of pension expense during the six months ended June 30, 2016 of $0.6 million , which includes a portion of OGE Energy's pension settlement charge, related to the pension settlement charge of $0.4 million , in accordance with the Oklahoma Pension tracker regulatory liability (see Note 1) ; and • a deferral of pension expense during the six months ended June 30, 2016 of $0.1 million related to the Arkansas jurisdictional portion of the pension settlement charge of $0.4 million . Postretirement Benefit Plans Three Months Ended Six Months Ended June 30, June 30, (In millions) 2016 (B) 2015 (B) 2016 (C) 2015 (C) Service cost $ 0.2 $ 0.2 $ 0.3 $ 0.5 Interest cost 1.9 2.0 3.7 4.0 Expected return on plan assets (0.5 ) (0.6 ) (1.0 ) (1.1 ) Amortization of net loss 0.8 3.0 1.3 5.9 Amortization of unrecognized prior service cost (A) (1.6 ) (3.4 ) (3.1 ) (6.8 ) Net periodic benefit cost $ 0.8 $ 1.2 $ 1.2 $ 2.5 (A) Unamortized prior service cost is amortized on a straight-line basis over the average remaining service period to the first eligibility age of participants who are expected to receive a benefit and are active at the date of the plan amendment. (B) In addition to the $0.8 million and $1.2 million of net periodic benefit cost recognized during the three months ended June 30, 2016 and 2015 , respectively, OG&amp;E recognized an increase in postretirement medical expense during the three months ended June 30, 2016 and 2015 of $2.0 million and $1.5 million , respectively , to maintain the allowable amount to be recovered for postretirement medical expense in the Oklahoma jurisdiction which are included in the Pension tracker regulatory liability (see Note 1). (C) In addition to the $1.2 million and $2.5 million of net periodic benefit cost recognized during the six months ended June 30, 2016 and 2015 , respectively, OG&amp;E recognized an increase in postretirement medical expense during the six months ended June 30, 2016 and 2015 of $4.0 million and $2.9 million , respectively , to maintain the allowable amount to be recovered for postretirement medical expense in the Oklahoma jurisdiction which are included in the Pension tracker regulatory liability (see Note 1). Three Months Ended Six Months Ended June 30, June 30, (In millions) 2016 2015 2016 2015 Capitalized portion of net periodic pension benefit cost $ 0.6 $ 0.8 $ 1.4 $ 1.3 Capitalized portion of net periodic postretirement benefit cost 0.2 0.4 0.4 0.8 Pension Plan Funding In July 2016 , OGE Energy contributed $20.0 million to its Pension Plan , none of which was attributed to OG&amp;E. No additional contributions are expected in 2016. </t>
  </si>
  <si>
    <t>Commitments and Contingencies</t>
  </si>
  <si>
    <t>Commitments and Contingencies Disclosure [Abstract]</t>
  </si>
  <si>
    <t>Commitments and Contingencies [Text Block]</t>
  </si>
  <si>
    <t xml:space="preserve">Commitments and Contingencies Except as set forth below, in Note 11 and under "Environmental Laws and Regulations" in Item 2 of Part I, and in Item 1 of Part II of this Form 10-Q, the circumstances set forth in Notes 12 and 13 to OG&amp;E's Financial Statements included in OG&amp;E's 2015 Form 10-K appropriately represent, in all material respects, the current status of OG&amp;E's material commitments and contingent liabilitie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OG&amp;E believes that its operations are in substantial compliance with current Federal, state and local environmental standards. Environmental regulation can increase the cost of planning, design, initial installation and operation of OG&amp;E's facilities. Historically, OG&amp;E's total expenditures for environmental control facilities and for remediation have not been significant in relation to its financial position or results of operations. OG&amp;E believes, however, that it is likely that the trend in environmental legislation and regulations will continue towards more restrictive standards. Compliance with these standards is expected to increase the cost of conducting business. Management continues to evaluate its compliance with existing and proposed environmental legislation and regulations and implement appropriate environmental programs in a competitive market. OG&amp;E is managing several significant uncertainties about the scope and timing for the acquisition, installation and operation of additional pollution control equipment and compliance costs for a variety of the EPA rules that are being challenged in court. OG&amp;E is unable to predict the financial impact of these matters with certainty at this time. Federal Clean Air Act New Source Review Litigation As previously reported, in July 2008, OG&amp;E received a request for information from the EPA regarding Federal Clean Air Act compliance at OG&amp;E's Muskogee and Sooner generating plants. On July 8, 2013, the U.S. Department of Justice, on behalf of the EPA, filed a complaint against OG&amp;E in United States District Court for the Western District of Oklahoma alleging that OG&amp;E did not follow the Federal Clean Air Act procedures for projecting emission increases attributable to eight projects that occurred between 2003 and 2006. This complaint sought to have OG&amp;E submit a new assessment of whether the projects were likely to result in a significant emissions increase. The Sierra Club intervened in this proceeding. On August 30, 2013, the government filed a Motion for Summary Judgment and on September 6, 2013, OG&amp;E filed a Motion to Dismiss the case. On January 15, 2015, the Court dismissed the complaints filed by the EPA and the Sierra Club. The Court held that it lacked subject matter jurisdiction over plaintiffs’ claims because plaintiffs failed to present an actual “case or controversy” as required by Article III of the Constitution. The court also ruled in the alternative that, even if plaintiffs had presented a case or controversy, it would have nonetheless “decline[d] to exercise jurisdiction.” The EPA and the Sierra Club did not file an appeal of the Court's ruling. On August 12, 2013, the Sierra Club filed a separate complaint against OG&amp;E in the United States District Court for the Eastern District of Oklahoma alleging that OG&amp;E projects at Muskogee Unit 6 in 2008 were made without obtaining a prevention of significant deterioration permit and that the plant had exceeded emissions limits for opacity and particulate matter. The Sierra Club sought a permanent injunction preventing OG&amp;E from operating the Muskogee generating plant. On March 4, 2014, the District Court dismissed the prevention of significant deterioration permit claim based on the statute of limitations, but allowed the opacity and particulate matter claims to proceed. To obtain the right to appeal this decision, the Sierra Club subsequently withdrew a Notice of Intent to Sue for additional Clean Air Act violations and asked the District Court to dismiss its remaining claims with prejudice. On August 27, 2014, the District Court granted the Sierra Club's request. The Sierra Club appealed the District Court's dismissal of its prevention of significant deterioration claim to the United States Court of Appeals for the Tenth Circuit. On March 8, 2016, the Tenth Circuit affirmed the trial court's decision dismissing the Sierra Club's case. On March 21, 2016, the Sierra Club filed a request for rehearing en banc with the Tenth Circuit. On April 13, 2016, the Tenth Circuit denied the request for rehearing. The Sierra Club did not seek review of the case by the United States Supreme Court. OG&amp;E considers this case now closed. Air Quality Control System On September 10, 2014, OG&amp;E executed a contract for the design, engineering and fabrication of two circulating dry scrubber systems to be installed at Sooner Units 1 and 2. OG&amp;E entered into an agreement on February 9, 2015, to install the dry scrubber systems. The dry scrubbers are scheduled to be completed by 2019. More detail regarding the dry scrubber project can be found under “Pending Regulatory Matters” in Note 11 of Notes to Condensed Financial Statements of Part 1, Item 1 of this Form 10-Q. Other In the normal course of business, OG&amp;E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OG&amp;E has incurred a probable loss as set forth by GAAP, an estimate is made of the loss and the appropriate accounting entries are reflected in OG&amp;E's Condensed Financial Statements. At the present time, based on currently available information, OG&amp;E believes that any reasonably possible losses in excess of accrued amounts arising out of pending or threatened lawsuits or claims would not be quantitatively material to its financial statements and would not have a material adverse effect on OG&amp;E's financial position, results of operations or cash flows. </t>
  </si>
  <si>
    <t>Rate Matters and Regulation</t>
  </si>
  <si>
    <t>Regulated Operations [Abstract]</t>
  </si>
  <si>
    <t>Rate Matters and Regulation [Text Block]</t>
  </si>
  <si>
    <t>Rate Matters and Regulation Except as set forth below, the circumstances set forth in Note 13 to OG&amp;E's Financial Statements included in OG&amp;E's 2015 Form 10-K appropriately represent, in all material respects, the current status of OG&amp;E's regulatory matters. Completed Regulatory Matters FERC Order No. 1000, Final Rule on Transmission Planning and Cost Allocation On July 21, 2011, the FERC issued Order No. 1000, which revised the FERC's existing regulations governing the process for planning enhancements and expansions of the electric transmission grid along with the corresponding process for allocating the costs of such expansions. Order No. 1000 requires individual regions to determine whether a previously-approved project is subject to reevaluation and is therefore governed by the new rule. Order No. 1000 directs public utility transmission providers to remove from the FERC-jurisdictional tariff and agreement provisions that establish any Federal "right of first refusal" for the incumbent transmission owner (such as OG&amp;E) regarding transmission facilities selected in a regional transmission planning process, subject to certain limitations. However, Order No. 1000 is not intended to affect the right of an incumbent transmission owner (such as OG&amp;E) to build, own and recover costs for upgrades to its own transmission facilities or to alter an incumbent transmission owner's use and control of existing rights of way. Order No. 1000 also clarifies that incumbent transmission owners may rely on regional transmission facilities to meet their reliability needs or service obligations. The SPP's pre-Order No. 1000 tariff included a "right of first refusal" for incumbent transmission owners and this provision has played a role in OG&amp;E being selected by the SPP to build previous transmission projects in Oklahoma. On May 29, 2013, the Governor of Oklahoma signed House Bill 1932 into law which establishes a "right of first refusal" for Oklahoma incumbent transmission owners, including OG&amp;E, to build new transmission projects with voltages under 300kV that interconnect to those incumbent owners' existing facilities. The SPP has submitted compliance filings implementing Order No. 1000's requirements. In response, the FERC issued an order on the SPP filings that required the SPP to remove certain "right of first refusal" language from the SPP Tariff and the SPP Membership Agreement. On December 15, 2014, OG&amp;E filed an appeal in the Court challenging the FERC's order requiring the removal of the "right of first refusal" language from the SPP Membership Agreement. On July 1, 2016, the Court upheld the FERC's decision requiring removal of the rights of first refusal for incumbent transmission providers from the SPP Membership Agreement. The Court determined that the FERC had reasonably found the rights of first refusal in the SPP Membership Agreement to be anticompetitive. OG&amp;E does not believe the Court’s ruling will have any impact on existing transmission projects for which OG&amp;E has already received a notice to construct from the SPP. OG&amp;E intends to actively participate in the SPP planning process for competitive transmission projects that we believe apply to transmission voltage levels projects greater than 300kV. Fuel Adjustment Clause Review for Calendar Year 2014 On July 28, 2015, the OCC staff filed an application to review OG&amp;E's fuel adjustment clause for calendar year 2014, including the prudence of OG&amp;E's electric generation, purchased power and fuel procurement costs. On May 26, 2016, the OCC issued a final order, finding that for the calendar year 2014 OG&amp;E's electric generation, purchased power and fuel procurement processes and costs were prudent.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Oklahoma Demand Program Rider Review - SmartHours Program In July 2012, OG&amp;E filed an application with the OCC to recover certain costs associated with Demand Programs through the Demand Program Rider, including the lost revenues associated with the SmartHours program. The SmartHours program is designed to incentivize participating customers to reduce on-peak usage or shift usage to off-peak hours during the months of May through October, by offering lower rates to those customers in the off-peak hours of those months. Lost revenues are created by the difference in the standard rates and the lower incentivized rates. Non-SmartHours program customers benefit from the reduction of on-peak usage by SmartHours customers by the reduction of more costly on-peak generation and the delay in adding new on-peak generation. In December 2012, the OCC issued an order approving the recovery of costs associated with the Demand Programs, including the lost revenues associated with the SmartHours program, subject to the PUD Staff's review. In March 2014, the PUD Staff began their review of the Demand Program costs, including the lost revenues associated with the SmartHours program. In November 2014, OG&amp;E believed that it had reached an agreement with the PUD Staff on the methodology to be used to calculate lost revenues associated with the SmartHours program and the amount of lost revenue for 2013, which totaled $10.1 million . The agreement also included utilizing the same methodology for calculating lost revenues for 2014 and beyond. In January 2015, OG&amp;E implemented rates that began recovering the 2013 lost revenues (approximately $10.0 million annually) in accordance with the agreement that it believed had been reached with the PUD Staff. In April 2015, the PUD Staff filed an application, seeking an order from the OCC, for determining the proper methodology for calculating lost revenues pursuant to OG&amp;E’s Demand Program Rider, primarily affecting the SmartHours program lost revenues. In the application, the PUD Staff recommends the OCC approve the PUD Staff's methodology for calculating lost revenues associated with the SmartHours program, which differs from the methodology that OG&amp;E believes it agreed upon and which would result in recovery of lost revenue for 2013 of $2.6 million , a reduction of $7.5 million from the amount recorded by OG&amp;E for 2013. OG&amp;E believes the methodology agreed to in November 2014 was consistent with the 2012 OCC order and that OG&amp;E will recover $10.1 million of lost revenues associated with 2013, $11.6 million associated with 2014 and $14.9 million associated with 2015. Through June 30, 2016, OG&amp;E had collected from its customers approximately $15.2 million of the $36.6 million of lost revenues for 2013, 2014 and 2015. A hearing on the PUD Staff’s application was heard by the ALJ on June 30, 2015 and July 1, 2015. On March 28, 2016, the ALJ issued her recommendation in the case. She found, among other things, that OG&amp;E and the PUD Staff had not reached an agreement on all aspects of the calculation of lost revenues, that OG&amp;E’s methodology for calculating lost revenues was not consistent with the provisions of OG&amp;E’s tariff, and that the PUD Staff’s methodology for calculating lost revenues was proper. The ALJ recommended that the OCC order OG&amp;E to adjust its calculation of SmartHours lost revenue for 2013 through 2015 consistent with the PUD Staff’s methodology, but that such adjustment should only be applied on a prospective basis following the issuance of an order by the OCC. The ALJ’s recommendation is not clear on whether the phrase “on a prospective basis” would allow OG&amp;E to recover the remaining $21.4 million of 2013, 2014 and 2015 lost revenues that OG&amp;E recorded pursuant to its methodology, or only the amounts that OG&amp;E has collected at the time of an OCC order. The OCC can accept, modify or reject in whole or in part the ALJ’s recommendation. To the extent the OCC does not authorize OG&amp;E to collect and retain the remaining lost revenue that it has recorded, OG&amp;E will incur an impairment charge. OG&amp;E is unable to predict what actions the OCC will take, or when the OCC will rule in this case. Environmental Compliance Plan On August 6, 2014, OG&amp;E filed an application with the OCC for approval of its plan to comply with the EPA’s MATS and Regional Haze Rule FIP while serving the best long-term interests of customers in light of future environmental uncertainties. The application sought approval of the ECP and for a recovery mechanism for the associated costs. The ECP includes installing dry scrubbers at Sooner Units 1 and 2 and the conversion of Muskogee Units 4 and 5 to natural gas. The application also asks the OCC to predetermine the prudence of its Mustang Modernization Plan which calls for replacing OG&amp;E's soon-to-be retired Mustang steam turbines in late 2017 with 400 MWs of new, efficient combustion turbines at the Mustang site in 2018 and 2019 and approval for a recovery mechanism for the associated costs. The OCC hearing on OG&amp;E's application before an ALJ began on March 3, 2015, approximately seven months after OG&amp;E filed its application, and concluded on April 8, 2015. Multiple parties advocating a variety of positions intervened in the proceeding. On June 8, 2015, the ALJ issued his report on OG&amp;E's application. While the ALJ in his report agreed that the installation of dry scrubbers at Sooner Units 1 and 2 and the conversion of Muskogee Units 4 and 5 to natural gas pursuant to OG&amp;E’s ECP is the best approach, the ALJ's report included several recommendations. OG&amp;E filed exceptions to the ALJ's report and on July 21, 2015, Commissioner Bob Anthony issued his deliberation statement that was consistent with many parts of the ALJ's report, including the ALJ’s support of OG&amp;E’s ECP, the ALJ’s recommendation to pre-approve certain estimated costs of the environmental recovery plan, and the ALJ’s recommendation to defer all other cost recovery issues until the next general rate case. On December 2, 2015, OG&amp;E received an order from the OCC denying its plan to comply with the environmental mandates of the Federal Clean Air Act, Regional Haze Rul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December 11, 2015, OG&amp;E filed a motion requesting modification of the OCC order for the purposes of approving only the ECP. OG&amp;E did not seek modification to any other provisions of the OCC order, including cost recovery. OG&amp;E also agreed that it would not implement a rider for recovery of the costs of the ECP until and unless authorized by the OCC in a subsequent proceeding. On December 23, 2015, the OCC rejected, by a two to one vote, a proposal by Commissioner Dana Murphy to grant OG&amp;E's December 11, 2015 motion. On February 12, 2016, OG&amp;E filed an application requesting the OCC to issue an order approving its decision to install dry scrubbers at the Sooner facility on or before May 2, 2016. OG&amp;E's application did not seek approval of the costs of the dry scrubber project. Instead, the reasonableness of the costs would be considered after the project is completed and OG&amp;E seeks recovery in its rates. On April 28, 2016, the OCC approved the dry scrubber project and OG&amp;E is proceeding with the project. Two parties to the proceeding have appealed the OCC's decision to the Oklahoma Supreme Court. OG&amp;E anticipates the total cost of dry scrubbers will be $547.5 million . As of June 30, 2016 , OG&amp;E had incurred $116.8 million of construction work in progress on the dry scrubbers. OG&amp;E anticipates the combustion turbines for the Mustang Modernization Plan will be $424.9 million . As of June 30, 2016 , OG&amp;E has incurred $103.6 million on the Mustang Modernization Plan. Mustang Modernization Plan-Arkansas On April 13, 2016, OG&amp;E filed an application at the APSC seeking authority to construct combustion turbines at its existing Mustang generating facility. Arkansas law requires a public utility to seek approval from the APSC to construct a power-generating facility located outside the boundaries of the state of Arkansas. The application did not seek any cost recovery for the capital expenditures in the application, as cost recovery will be determined in future proceedings. On July 28, 2016, OG&amp;E filed a motion to dismiss the APSC Mustang proceeding. OG&amp;E intends to seek cost recovery of the Mustang combustion turbines at a later date after the Mustang facility is placed in service. Integrated Resource Plans In August 2015, OG&amp;E initiated the process to update its IRP pursuant to the OCC rules. After engaging interested stakeholders in August and September, OG&amp;E finalized the 2015 IRP and submitted it to the OCC on October 1, 2015. The 2015 IRP updated certain assumptions contained in the IRP submitted in 2014, but did not make any material changes to the ECP and other parts of the action plan contained in the IRP submitted in 2014. Oklahoma Rate Case Filing As previously reported in OG&amp;E's 2015 Form 10-K, on December 18, 2015, OG&amp;E filed a general rate case with the OCC requesting a rate increase of $92.5 million and a 10.25 percent return on equity based on a common equity percentage of 53 percent . The rate case was based on a June 30, 2015 test year and included recovery of $1.6 billion of electric infrastructure additions since its last general rate case in Oklahoma, the impact of the expiration of OG&amp;E's wholesale contracts, increased operating costs such as vegetation management and increased recovery of depreciation and plant dismantlement of approximately $8.0 million . Each 0.25 percent change in the requested return on equity affects the requested rate increase by approximately $9.0 million . In late March 2016, the PUD Staff and other intervenors filed testimony in the case. The PUD Staff recommended a $6.1 million annual rate increase based on a return on equity of 9.25 percent and a common equity percentage of 53 percent . Included in the PUD Staff's recommendation is a reduction of $33.0 million to OG&amp;E’s requested increase for depreciation and plant dismantlement. The staff of the Oklahoma Attorney General made a recommendation to reduce rates $10.8 million based on a return on equity of 9.25 percent and a common equity percentage of 50 percent , as well as a recommendation to reduce rates $13.7 million based on a return on equity of 8.90 percent and a common equity percentage of 53 percent . Included in the Attorney General's recommendation is a reduction of $20.9 million to OG&amp;E’s requested increase for depreciation and plant dismantlement. The Oklahoma Industrial Electric Consumers recommended a $47.9 million annual rate decrease based on a return on equity of 9.00 percent and a common equity percentage of 53 percent . Included in the Oklahoma Industrial Electric Consumers' recommendation is a reduction of $52.5 million to OG&amp;E’s requested increase for depreciation and plant dismantlement. The hearings in this matter began on May 3, 2016. While there is no statutory deadline for the ALJ to make a recommendation or for the commission to issue a final order, OG&amp;E is allowed to implement increased rates subject to refund, 180 days after the filing of its application on December 18, 2015. On July 1, 2016, OG&amp;E implemented an annual interim rate increase of $69.5 million while simultaneously reducing fuel costs billed to customers. The interim rates are subject to refund of any amount recovered in excess of the rates ultimately approved by the OCC in the rate case. Arkansas Rate Case Filing OG&amp;E intends to file a general rate case in Arkansas with the APSC during the third quarter of 2016.</t>
  </si>
  <si>
    <t>Summary of Significant Accounting Policies (Policies)</t>
  </si>
  <si>
    <t>Related Party Transactions [Policy Text Block]</t>
  </si>
  <si>
    <t>OGE Energy charges operating costs to OG&amp;E based on several factors. Operating costs directly related to OG&amp;E are assigned as such. Operating costs incurred for the benefit of OG&amp;E are allocated either as overhead based primarily on labor costs or using the "Distrigas" method.</t>
  </si>
  <si>
    <t>Basis of Accounting [Text Block]</t>
  </si>
  <si>
    <t>Basis of Presentation The Condensed Financial Statements included herein have been prepared by OG&amp;E,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OG&amp;E believes that the disclosures are adequate to prevent the information presented from being misleading. In the opinion of management, all adjustments necessary to fairly present the financial position of OG&amp;E at June 30, 2016 and December 31, 2015 , the results of its operations for the three and six months ended June 30, 2016 and 2015 and its cash flows for the six months ended June 30, 2016 and 2015 , have been included and are of a normal recurring nature except as otherwise disclosed. Due to seasonal fluctuations and other factors , OG&amp;E's operating results for the three and six months ended June 30, 2016 are not necessarily indicative of the results that may be expected for the year ending December 31, 2016 or for any future period. The Condensed Financial Statements and Notes thereto should be read in conjunction with the audited Financial Statements and Notes thereto included in OG&amp;E's 2015 Form 10-K.</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Fair Value of Financial Instruments, Policy [Policy Text Block]</t>
  </si>
  <si>
    <t>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fair value of OG&amp;E's long-term debt is based on quoted market prices and estimates of current rates available for similar issues with similar maturities and is classified as Level 2 in the fair value hierarchy with the exception of the Tinker Debt which fair value is based on calculating the net present value of the monthly payments discounted by OG&amp;E's current borrowing rate and is classified as Level 3 in the fair value hierarchy.</t>
  </si>
  <si>
    <t>Income Tax, Policy [Policy Text Block]</t>
  </si>
  <si>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OG&amp;E's effective tax rate. OG&amp;E is a member of an affiliated group that files consolidated income tax returns in the U.S. Federal jurisdiction and various state jurisdictions.</t>
  </si>
  <si>
    <t>Summary of Significant Accounting Policies (Tables)</t>
  </si>
  <si>
    <t>Schedule of Regulatory Assets and Liabilities [Table Text Block]</t>
  </si>
  <si>
    <t xml:space="preserve">The following table is a summary of OG&amp;E's regulatory assets and liabilities at: (In millions) June 30, 2016 December 31, 2015 Regulatory Assets Current Oklahoma demand program rider under recovery (A) $ 43.9 $ 36.6 SPP cost tracker rider under recovery (A) 7.5 4.5 Other (A) 11.8 5.4 Total Current Regulatory Assets $ 63.2 $ 46.5 Non-Current Benefit obligations regulatory asset $ 237.3 $ 242.2 Income taxes recoverable from customers, net 58.3 56.7 Smart Grid 43.5 43.6 Deferred storm expenses 31.8 27.6 Unamortized loss on reacquired debt 14.1 14.8 Other 16.9 17.3 Total Non-Current Regulatory Assets $ 401.9 $ 402.2 Regulatory Liabilities Current Fuel clause over recoveries $ 41.3 $ 61.3 Other (B) 4.5 7.5 Total Current Regulatory Liabilities $ 45.8 $ 68.8 Non-Current Accrued removal obligations, net $ 256.2 $ 254.9 Pension tracker 26.7 17.7 Other (C) 1.0 1.0 Total Non-Current Regulatory Liabilities $ 283.9 $ 273.6 (A) Included in Other Current Assets on the Condensed Balance Sheets. (B) Included in Other Current Liabilities on the Condensed Balance Sheets. (C) Prior year amount of $1.0 million reclassified from deferred other liabilities to Non-Current Regulatory Liabilities. </t>
  </si>
  <si>
    <t>Schedule of Change in Asset Retirement Obligation [Table Text Block]</t>
  </si>
  <si>
    <t>The following table summarizes changes to OG&amp;E's asset retirement obligations during the six months ended June 30, 2016 and 2015 . Six Months Ended June 30, (In millions) 2016 2015 Balance at January 1 $ 63.3 $ 58.6 Accretion expense 1.4 1.3 Liabilities settled — (0.5 ) Balance at June 30 $ 64.7 $ 59.4</t>
  </si>
  <si>
    <t>Related Party Transactions (Tables)</t>
  </si>
  <si>
    <t>Schedule of Related Party Transactions [Table Text Block]</t>
  </si>
  <si>
    <t>The following table summarizes related party transactions between OG&amp;E and Enable, during the three and six months ended June 30, 2016 and 2015 . Three Months Ended Six Months Ended June 30, June 30, (In millions) 2016 2015 2016 2015 Operating Revenues: Electricity to power electric compression assets $ 3.0 $ 3.6 $ 5.3 $ 6.7 Cost of Sales: Natural gas transportation services $ 8.8 $ 8.7 $ 17.5 $ 17.5 Natural gas purchases/(sales) 5.4 2.1 6.9 4.6</t>
  </si>
  <si>
    <t>Fair Value Measurements (Tables)</t>
  </si>
  <si>
    <t>Fair Value, by Balance Sheet Grouping [Table Text Block]</t>
  </si>
  <si>
    <t>The following table summarizes the fair value and carrying amount of OG&amp;E's financial instruments at June 30, 2016 and December 31, 2015 . June 30, 2016 December 31, 2015 (In millions) Carrying Amount Fair Carrying Amount Fair Long-Term Debt Senior Notes $ 2,384.7 $ 2,812.5 $ 2,493.9 $ 2,754.6 OG&amp;E Industrial Authority Bonds 135.4 135.4 135.4 135.4 Tinker Debt 9.9 10.3 10.0 9.2</t>
  </si>
  <si>
    <t>Stock-Based Compensation (Tables)</t>
  </si>
  <si>
    <t>Schedule of Compensation Cost for Share-based Payment Arrangements, Allocation of Share-based Compensation Costs by Plan [Table Text Block]</t>
  </si>
  <si>
    <t>The following table summarizes OG&amp;E's pre-tax compensation expense and related income tax benefit during the three and six months ended June 30, 2016 and 2015 related to performance units and restricted stock for OG&amp;E employees. Three Months Ended June 30, Six Months Ended June 30, (In millions) 2016 2015 2016 2015 Performance units Total shareholder return $ 0.4 $ 0.7 $ 1.0 $ 1.3 Earnings per share 0.2 0.2 0.4 0.4 Total performance units 0.6 0.9 1.4 1.7 Restricted stock — 0.1 — 0.1 Total compensation expense $ 0.6 $ 1.0 $ 1.4 $ 1.8 Income tax benefit $ 0.2 $ 0.4 $ 0.5 $ 0.7</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45% Garfield Industrial Authority, January 1, 2025 $ 47.0 0.07% - 0.45% Muskogee Industrial Authority, January 1, 2025 32.4 0.05% - 0.45% Muskogee Industrial Authority, June 1, 2027 56.0 Total (redeemable during next 12 months) $ 135.4</t>
  </si>
  <si>
    <t>Retirement Plans and Postretirement Benefit Plans (Tables)</t>
  </si>
  <si>
    <t>Schedule of Defined Benefit Plans Disclosures [Table Text Block]</t>
  </si>
  <si>
    <t xml:space="preserve">The details of net periodic benefit cost, before consideration of capitalized amounts, of OG&amp;E's portion of OGE Energy's Pension Plan, the Restoration of Retirement Income Plan and the postretirement benefit plans included in the Condensed Financial Statements are as follows: Net Periodic Benefit Cost Pension Plan Restoration of Retirement Three Months Ended Six Months Ended Three Months Ended Six Months Ended June 30, June 30, June 30, June 30, (In millions) 2016 (B) 2015 (B) 2016 (C) 2015 (C) 2016 (B) 2015 (B) 2016 (C) 2015 (C) Service cost $ 2.3 $ 2.3 $ 5.1 $ 5.0 $ — $ — $ — $ — Interest cost 4.6 5.0 9.6 9.8 (0.1 ) (0.1 ) — — Expected return on plan assets (8.2 ) (9.2 ) (16.6 ) (18.5 ) — — — — Amortization of net loss 3.0 4.2 6.2 7.4 0.1 0.1 0.1 0.1 Amortization of unrecognized prior service cost (A) — 0.2 — 0.3 — — — — Settlement — — — — 0.4 — 0.4 — Net periodic benefit cost $ 1.7 $ 2.5 $ 4.3 $ 4.0 $ 0.4 $ — $ 0.5 $ 0.1 (A) Unamortized prior service cost is amortized on a straight-line basis over the average remaining service period to the first eligibility age of participants who are expected to receive a benefit and are active at the date of the plan amendment. (B) In addition to the $2.1 million and $2.5 million of net periodic benefit cost recognized during the three months ended June 30, 2016 and 2015 , respectively , OG&amp;E recognized the following: • an increase in pension expense during the three months ended June 30, 2016 and 2015 of $2.6 million and $2.4 million , respectively, to maintain the allowable amount to be recovered for pension expense in the Oklahoma jurisdiction which are included in the Pension tracker regulatory liability (see Note 1); • a deferral of pension expense during the three months ended June 30, 2016 of $0.6 million , which includes a portion of OGE Energy's pension settlement charge, related to the pension settlement charge of $0.4 million , in accordance with the Oklahoma Pension tracker regulatory liability (see Note 1) ; and • a deferral of pension expense during the three months ended June 30, 2016 of $0.1 million related to the Arkansas jurisdictional portion of the pension settlement charge of $0.4 million . (C) In addition to the $4.8 million and $4.1 million of net periodic benefit cost recognized during the six months ended June 30, 2016 and 2015 , respectively , OG&amp;E recognized the following: • an increase in pension expense during the six months ended June 30, 2016 and 2015 of $4.9 million and $5.4 million , respectively, to maintain the allowable amount to be recovered for pension expense in the Oklahoma jurisdiction which are included in the Pension tracker regulatory liability (see Note 1); • a deferral of pension expense during the six months ended June 30, 2016 of $0.6 million , which includes a portion of OGE Energy's pension settlement charge, related to the pension settlement charge of $0.4 million , in accordance with the Oklahoma Pension tracker regulatory liability (see Note 1) ; and • a deferral of pension expense during the six months ended June 30, 2016 of $0.1 million related to the Arkansas jurisdictional portion of the pension settlement charge of $0.4 million . Postretirement Benefit Plans Three Months Ended Six Months Ended June 30, June 30, (In millions) 2016 (B) 2015 (B) 2016 (C) 2015 (C) Service cost $ 0.2 $ 0.2 $ 0.3 $ 0.5 Interest cost 1.9 2.0 3.7 4.0 Expected return on plan assets (0.5 ) (0.6 ) (1.0 ) (1.1 ) Amortization of net loss 0.8 3.0 1.3 5.9 Amortization of unrecognized prior service cost (A) (1.6 ) (3.4 ) (3.1 ) (6.8 ) Net periodic benefit cost $ 0.8 $ 1.2 $ 1.2 $ 2.5 (A) Unamortized prior service cost is amortized on a straight-line basis over the average remaining service period to the first eligibility age of participants who are expected to receive a benefit and are active at the date of the plan amendment. (B) In addition to the $0.8 million and $1.2 million of net periodic benefit cost recognized during the three months ended June 30, 2016 and 2015 , respectively, OG&amp;E recognized an increase in postretirement medical expense during the three months ended June 30, 2016 and 2015 of $2.0 million and $1.5 million , respectively , to maintain the allowable amount to be recovered for postretirement medical expense in the Oklahoma jurisdiction which are included in the Pension tracker regulatory liability (see Note 1). (C) In addition to the $1.2 million and $2.5 million of net periodic benefit cost recognized during the six months ended June 30, 2016 and 2015 , respectively, OG&amp;E recognized an increase in postretirement medical expense during the six months ended June 30, 2016 and 2015 of $4.0 million and $2.9 million , respectively , to maintain the allowable amount to be recovered for postretirement medical expense in the Oklahoma jurisdiction which are included in the Pension tracker regulatory liability (see Note 1). </t>
  </si>
  <si>
    <t>Schedule of Capitalized Pension and Postretirement Cost [Table Text Block]</t>
  </si>
  <si>
    <t xml:space="preserve"> Three Months Ended Six Months Ended June 30, June 30, (In millions) 2016 2015 2016 2015 Capitalized portion of net periodic pension benefit cost $ 0.6 $ 0.8 $ 1.4 $ 1.3 Capitalized portion of net periodic postretirement benefit cost 0.2 0.4 0.4 0.8</t>
  </si>
  <si>
    <t>Summary of Significant Accounting Policies, Regulated Operations (Details) - USD ($) $ in Millions</t>
  </si>
  <si>
    <t>Schedule of Regulatory Assets and Liabilities [Line Items]</t>
  </si>
  <si>
    <t>Current Regulatory Assets</t>
  </si>
  <si>
    <t>Non-Current Regulatory Assets</t>
  </si>
  <si>
    <t>Current Regulatory Liabilities</t>
  </si>
  <si>
    <t>Non-Current Regulatory Liabilities</t>
  </si>
  <si>
    <t>Prior Period Reclassification Adjustment</t>
  </si>
  <si>
    <t>Other Regulatory Liability[Member]</t>
  </si>
  <si>
    <t>[1]</t>
  </si>
  <si>
    <t>[2]</t>
  </si>
  <si>
    <t>Accrued removal obligations, net</t>
  </si>
  <si>
    <t>Pension tracker</t>
  </si>
  <si>
    <t>Oklahoma demand program rider under recovery [Member]</t>
  </si>
  <si>
    <t>[3]</t>
  </si>
  <si>
    <t>Crossroads wind farm rider under recovery [Member]</t>
  </si>
  <si>
    <t>Other Regulatory Asset [Member]</t>
  </si>
  <si>
    <t>Benefit obligations regulatory asset</t>
  </si>
  <si>
    <t>Income taxes recoverable from customers, net</t>
  </si>
  <si>
    <t>Smart Grid</t>
  </si>
  <si>
    <t>Deferred storm expenses</t>
  </si>
  <si>
    <t>Unamortized loss on reacquired debt</t>
  </si>
  <si>
    <t>Included in Other Current Liabilities on the Condensed Balance Sheets.</t>
  </si>
  <si>
    <t>Prior year amount of $1.0 million reclassified from deferred other liabilities to Non-Current Regulatory Liabilities.</t>
  </si>
  <si>
    <t>Included in Other Current Assets on the Condensed Balance Sheets.</t>
  </si>
  <si>
    <t>Summary of Significant Accounting Policies Asset Retirement Obligations (Details) - USD ($) $ in Millions</t>
  </si>
  <si>
    <t>Asset Retirement Obligation, Roll Forward Analysis [Roll Forward]</t>
  </si>
  <si>
    <t>Balance at January 1</t>
  </si>
  <si>
    <t>Liabilities settled</t>
  </si>
  <si>
    <t>Accretion expense</t>
  </si>
  <si>
    <t>Balance at June 30</t>
  </si>
  <si>
    <t>Summary of Significant Accounting Policies Summary of Significant Accounting Policies - Reclassification (Details) $ in Millions</t>
  </si>
  <si>
    <t>Jun. 30, 2016USD ($)</t>
  </si>
  <si>
    <t>Adjustments for New Accounting Pronouncement [Member]</t>
  </si>
  <si>
    <t>Related Party Transactions (Details) - USD ($) $ in Millions</t>
  </si>
  <si>
    <t>Dividends, Common Stock</t>
  </si>
  <si>
    <t>Operating Costs Charged [Member] | OG&amp;E [Member]</t>
  </si>
  <si>
    <t>Related Party Transaction, Selling, General and Administrative Expenses from Transactions with Related Party</t>
  </si>
  <si>
    <t>OG&amp;E [Member] | Enable Midstream Partners [Member]</t>
  </si>
  <si>
    <t>Revenue from Related Parties</t>
  </si>
  <si>
    <t>OG&amp;E [Member] | Natural Gas Transportation [Member] | Enable Midstream Partners [Member]</t>
  </si>
  <si>
    <t>Related Party Transaction, Purchases from Related Party</t>
  </si>
  <si>
    <t>OG&amp;E [Member] | Natural Gas Purchases [Member] | Enable Midstream Partners [Member]</t>
  </si>
  <si>
    <t>Fair Value Measurements (Details) - USD ($) $ in Millions</t>
  </si>
  <si>
    <t>OG&amp;E Senior Notes [Member]</t>
  </si>
  <si>
    <t>Fair Value, Balance Sheet Grouping, Financial Statement Captions [Line Items]</t>
  </si>
  <si>
    <t>Long-term Debt</t>
  </si>
  <si>
    <t>Long-term Debt, Fair Value</t>
  </si>
  <si>
    <t>OG&amp;E Industrial Authority Bonds [Member]</t>
  </si>
  <si>
    <t>OG&amp;E Tinker Debt [Member]</t>
  </si>
  <si>
    <t>Fair Value, Measurements, Recurring [Member]</t>
  </si>
  <si>
    <t>Derivative Assets (Liabilities), at Fair Value, Net</t>
  </si>
  <si>
    <t>Stock-Based Compensation (Details) - USD ($) $ in Millions</t>
  </si>
  <si>
    <t>Share-based Compensation Arrangement by Share-based Payment Award [Line Items]</t>
  </si>
  <si>
    <t>Income tax benefit</t>
  </si>
  <si>
    <t>Performance Shares [Member]</t>
  </si>
  <si>
    <t>Compensation expense</t>
  </si>
  <si>
    <t>Stock Compensation Plan [Member]</t>
  </si>
  <si>
    <t>Restricted Stock [Member]</t>
  </si>
  <si>
    <t>Total Shareholder Return [Member] | Performance Shares [Member]</t>
  </si>
  <si>
    <t>Performance Units Related to Earnings Per Share [Member] | Performance Shares [Member]</t>
  </si>
  <si>
    <t>Long-Term Debt (Details) $ in Millions</t>
  </si>
  <si>
    <t>Debt Instrument [Line Items]</t>
  </si>
  <si>
    <t>Percent of Principal Amount Subject to Optional Tender</t>
  </si>
  <si>
    <t>100.00%</t>
  </si>
  <si>
    <t>Garfield Industrial Authority Bond [Member]</t>
  </si>
  <si>
    <t>Debt Instrument, Maturity Date</t>
  </si>
  <si>
    <t>Jan. 1,
		2025</t>
  </si>
  <si>
    <t>Muskogee Industrial Authority Bond Due 2025 [Member]</t>
  </si>
  <si>
    <t>Muskogee Industrial Authority Bond Due 2027 [Member]</t>
  </si>
  <si>
    <t>Jun. 1,
		2027</t>
  </si>
  <si>
    <t>Redeemable during the next 12 months [Member]</t>
  </si>
  <si>
    <t>Total long-term debt</t>
  </si>
  <si>
    <t>OG&amp;E [Member] | Redeemable during the next 12 months [Member] | Garfield Industrial Authority Bond [Member]</t>
  </si>
  <si>
    <t>Long-term debt, gross</t>
  </si>
  <si>
    <t>OG&amp;E [Member] | Redeemable during the next 12 months [Member] | Muskogee Industrial Authority Bond Due 2025 [Member]</t>
  </si>
  <si>
    <t>OG&amp;E [Member] | Redeemable during the next 12 months [Member] | Muskogee Industrial Authority Bond Due 2027 [Member]</t>
  </si>
  <si>
    <t>Minimum [Member] | Redeemable during the next 12 months [Member] | Garfield Industrial Authority Bond [Member]</t>
  </si>
  <si>
    <t>Debt Instrument, Interest Rate, Stated Percentage</t>
  </si>
  <si>
    <t>0.05%</t>
  </si>
  <si>
    <t>Minimum [Member] | Redeemable during the next 12 months [Member] | Muskogee Industrial Authority Bond Due 2025 [Member]</t>
  </si>
  <si>
    <t>0.07%</t>
  </si>
  <si>
    <t>Minimum [Member] | Redeemable during the next 12 months [Member] | Muskogee Industrial Authority Bond Due 2027 [Member]</t>
  </si>
  <si>
    <t>Maximum [Member] | Redeemable during the next 12 months [Member] | Garfield Industrial Authority Bond [Member]</t>
  </si>
  <si>
    <t>0.45%</t>
  </si>
  <si>
    <t>Maximum [Member] | Redeemable during the next 12 months [Member] | Muskogee Industrial Authority Bond Due 2025 [Member]</t>
  </si>
  <si>
    <t>Maximum [Member] | Redeemable during the next 12 months [Member] | Muskogee Industrial Authority Bond Due 2027 [Member]</t>
  </si>
  <si>
    <t>Short-Term Debt and Credit Facilities (Details) - USD ($)</t>
  </si>
  <si>
    <t>Short-term Debt [Line Items]</t>
  </si>
  <si>
    <t>Intercompany Borrowing Agreement, Expiration Date</t>
  </si>
  <si>
    <t>Dec. 13,
		2017</t>
  </si>
  <si>
    <t>OG&amp;E [Member]</t>
  </si>
  <si>
    <t>Intercomany Borrowings, Maximum Borrowing Capacity</t>
  </si>
  <si>
    <t>Outstanding Intercompany Borrowings</t>
  </si>
  <si>
    <t>Aggregate Commitment - Revolving Credit Facility</t>
  </si>
  <si>
    <t>Letters of Credit Outstanding</t>
  </si>
  <si>
    <t>Weighted Average Interest Rate</t>
  </si>
  <si>
    <t>0.95%</t>
  </si>
  <si>
    <t>Long-term Line of Credit</t>
  </si>
  <si>
    <t>Commercial Paper</t>
  </si>
  <si>
    <t>Short Term Borrowing Capacity That Has Regulatory Approval</t>
  </si>
  <si>
    <t>Period For Which Regulatory Approval Has Been Given to Acquire Short Term Debt</t>
  </si>
  <si>
    <t>2 years</t>
  </si>
  <si>
    <t>December 13, 2017 [Member] | OG&amp;E [Member]</t>
  </si>
  <si>
    <t>Retirement Plans and Postretirement Benefit Plans (Details) - USD ($) $ in Millions</t>
  </si>
  <si>
    <t>1 Months Ended</t>
  </si>
  <si>
    <t>Jul. 31, 2016</t>
  </si>
  <si>
    <t>Pension Contributions</t>
  </si>
  <si>
    <t>Defined Benefit Plan, Net Periodic Benefit Cost [Abstract]</t>
  </si>
  <si>
    <t>Net periodic benefit cost</t>
  </si>
  <si>
    <t>Pension Plans, Defined Benefit [Member]</t>
  </si>
  <si>
    <t>Service cost</t>
  </si>
  <si>
    <t>Interest cost</t>
  </si>
  <si>
    <t>Expected return on plan assets</t>
  </si>
  <si>
    <t>Amortization of net loss</t>
  </si>
  <si>
    <t>Amortization of unrecognized prior service cost</t>
  </si>
  <si>
    <t>Settlement</t>
  </si>
  <si>
    <t>Capitalized Portion of Net Periodic Benefit Cost</t>
  </si>
  <si>
    <t>Other Pension Plan [Member]</t>
  </si>
  <si>
    <t>Defined Benefit Plan, Recognized Net Gain (Loss) Due to Settlements</t>
  </si>
  <si>
    <t>Other Postretirement Benefit Plan [Member]</t>
  </si>
  <si>
    <t>[4]</t>
  </si>
  <si>
    <t>[5]</t>
  </si>
  <si>
    <t>OKLAHOMA</t>
  </si>
  <si>
    <t>Additional Pension Expense to Meet State Requirements</t>
  </si>
  <si>
    <t>OKLAHOMA | Pension Plans, Defined Benefit [Member]</t>
  </si>
  <si>
    <t>OKLAHOMA | Other Postretirement Benefit Plan [Member]</t>
  </si>
  <si>
    <t>ARKANSAS | Pension Plans, Defined Benefit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2.1 million and $2.5 million of net periodic benefit cost recognized during the three months ended June 30, 2016 and 2015, respectively, OG&amp;E recognized the following: •an increase in pension expense during the three months ended June 30, 2016 and 2015 of $2.6 million and $2.4 million, respectively, to maintain the allowable amount to be recovered for pension expense in the Oklahoma jurisdiction which are included in the Pension tracker regulatory liability (see Note 1); •a deferral of pension expense during the three months ended June 30, 2016 of $0.6 million, which includes a portion of OGE Energy's pension settlement charge, related to the pension settlement charge of $0.4 million, in accordance with the Oklahoma Pension tracker regulatory liability (see Note 1); and•a deferral of pension expense during the three months ended June 30, 2016 of $0.1 million related to the Arkansas jurisdictional portion of the pension settlement charge of $0.4 million.</t>
  </si>
  <si>
    <t>In addition to the $4.8 million and $4.1 million of net periodic benefit cost recognized during the six months ended June 30, 2016 and 2015, respectively, OG&amp;E recognized the following: •an increase in pension expense during the six months ended June 30, 2016 and 2015 of $4.9 million and $5.4 million, respectively, to maintain the allowable amount to be recovered for pension expense in the Oklahoma jurisdiction which are included in the Pension tracker regulatory liability (see Note 1);•a deferral of pension expense during the six months ended June 30, 2016 of $0.6 million, which includes a portion of OGE Energy's pension settlement charge, related to the pension settlement charge of $0.4 million, in accordance with the Oklahoma Pension tracker regulatory liability (see Note 1); and•a deferral of pension expense during the six months ended June 30, 2016 of $0.1 million related to the Arkansas jurisdictional portion of the pension settlement charge of $0.4 million.</t>
  </si>
  <si>
    <t>In addition to the $0.8 million and $1.2 million of net periodic benefit cost recognized during the three months ended June 30, 2016 and 2015, respectively, OG&amp;E recognized an increase in postretirement medical expense during the three months ended June 30, 2016 and 2015 of $2.0 million and $1.5 million, respectively, to maintain the allowable amount to be recovered for postretirement medical expense in the Oklahoma jurisdiction which are included in the Pension tracker regulatory liability (see Note 1).</t>
  </si>
  <si>
    <t>In addition to the $1.2 million and $2.5 million of net periodic benefit cost recognized during the six months ended June 30, 2016 and 2015, respectively, OG&amp;E recognized an increase in postretirement medical expense during the six months ended June 30, 2016 and 2015 of $4.0 million and $2.9 million, respectively, to maintain the allowable amount to be recovered for postretirement medical expense in the Oklahoma jurisdiction which are included in the Pension tracker regulatory liability (see Note 1).</t>
  </si>
  <si>
    <t>Rate Matters and Regulation (Details) - USD ($) $ in Millions</t>
  </si>
  <si>
    <t>12 Months Ended</t>
  </si>
  <si>
    <t>Dec. 31, 2014</t>
  </si>
  <si>
    <t>Dec. 31, 2013</t>
  </si>
  <si>
    <t>Annual Recovery of Lost Revenues Through Rate Implementation</t>
  </si>
  <si>
    <t>Additional Requested Plant Dismantlement Cost</t>
  </si>
  <si>
    <t>Change in Requested Return on Equity</t>
  </si>
  <si>
    <t>0.25%</t>
  </si>
  <si>
    <t>Change in Requested Rate Increase</t>
  </si>
  <si>
    <t>Public Utilities, Interim Rate Increase (Decrease), Amount</t>
  </si>
  <si>
    <t>SmartHours Program [Member]</t>
  </si>
  <si>
    <t>Lost Revenue Associated with Customer Programs</t>
  </si>
  <si>
    <t>Remaining Lost Revenues to be Recovered Through Rates</t>
  </si>
  <si>
    <t>Lost Revenue Collected from Customers</t>
  </si>
  <si>
    <t>Oklahoma Public Utility Division Staff [Member] | SmartHours Program [Member]</t>
  </si>
  <si>
    <t>Reduction of Revenue</t>
  </si>
  <si>
    <t>Dry Scrubber Project [Member]</t>
  </si>
  <si>
    <t>Estimated Environmental Capital Costs</t>
  </si>
  <si>
    <t>Public Utilities, Property, Plant and Equipment, Construction Work in Progress</t>
  </si>
  <si>
    <t>Mustang Modernization [Member]</t>
  </si>
  <si>
    <t>Public Utilities, Requested Rate Increase (Decrease), Amount</t>
  </si>
  <si>
    <t>Public Utilities, Requested Return on Equity, Percentage</t>
  </si>
  <si>
    <t>10.25%</t>
  </si>
  <si>
    <t>Public Utilities, Requested Equity Capital Structure, Percentage</t>
  </si>
  <si>
    <t>53.00%</t>
  </si>
  <si>
    <t>Investments Since Last Rate Case</t>
  </si>
  <si>
    <t>Oklahoma Attorney General [Member]</t>
  </si>
  <si>
    <t>Reduction to Requested Additional Plant Dismantlement Costs</t>
  </si>
  <si>
    <t>Oklahoma Public Utility Division Staff [Member]</t>
  </si>
  <si>
    <t>Recommended Rate Increase (Decrease)</t>
  </si>
  <si>
    <t>Recommended Return on Equity</t>
  </si>
  <si>
    <t>9.25%</t>
  </si>
  <si>
    <t>Recommended Common Equity Percentage</t>
  </si>
  <si>
    <t>Oklahoma Industrial Electric Consumers [Member]</t>
  </si>
  <si>
    <t>9.00%</t>
  </si>
  <si>
    <t>Recommendation 1 [Member] | Oklahoma Attorney General [Member]</t>
  </si>
  <si>
    <t>50.00%</t>
  </si>
  <si>
    <t>Recommendation 2 [Member] | Oklahoma Attorney General [Member]</t>
  </si>
  <si>
    <t>8.90%</t>
  </si>
</sst>
</file>

<file path=xl/styles.xml><?xml version="1.0" encoding="utf-8"?>
<styleSheet xmlns="http://schemas.openxmlformats.org/spreadsheetml/2006/main">
  <numFmts count="3">
    <numFmt formatCode="_(&quot;$ &quot;#,##0.0_);_(&quot;$ &quot;(#,##0.0)" numFmtId="165"/>
    <numFmt formatCode="_(&quot;$ &quot;#,##0_);_(&quot;$ &quot;(#,##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6" t="n">
        <v>74145</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40378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5</v>
      </c>
      <c r="B1" s="2" t="s">
        <v>1</v>
      </c>
    </row>
    <row r="2" spans="1:2">
      <c r="B2" s="2" t="s">
        <v>23</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9</v>
      </c>
      <c r="B1" s="2" t="s">
        <v>1</v>
      </c>
    </row>
    <row r="2" spans="1:2">
      <c r="B2" s="2" t="s">
        <v>23</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3</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23</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1</v>
      </c>
      <c r="B1" s="2" t="s">
        <v>1</v>
      </c>
    </row>
    <row r="2" spans="1:2">
      <c r="B2" s="2" t="s">
        <v>23</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3</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3</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3</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3</v>
      </c>
    </row>
    <row r="3" spans="1:2">
      <c r="A3" s="3" t="s">
        <v>13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3</v>
      </c>
    </row>
    <row r="3" spans="1:2">
      <c r="A3" s="3" t="s">
        <v>13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4" t="s">
        <v>25</v>
      </c>
      <c r="B3" s="7" t="n">
        <v>551.4</v>
      </c>
      <c r="C3" s="7" t="n">
        <v>549.9</v>
      </c>
      <c r="D3" s="7" t="n">
        <v>984.5</v>
      </c>
      <c r="E3" s="8" t="n">
        <v>1030</v>
      </c>
    </row>
    <row r="4" spans="1:5">
      <c r="A4" s="4" t="s">
        <v>26</v>
      </c>
      <c r="B4" s="9" t="n">
        <v>197.7</v>
      </c>
      <c r="C4" s="9" t="n">
        <v>210.9</v>
      </c>
      <c r="D4" s="9" t="n">
        <v>375.6</v>
      </c>
      <c r="E4" s="9" t="n">
        <v>422.5</v>
      </c>
    </row>
    <row r="5" spans="1:5">
      <c r="A5" s="3" t="s">
        <v>27</v>
      </c>
    </row>
    <row r="6" spans="1:5">
      <c r="A6" s="4" t="s">
        <v>28</v>
      </c>
      <c r="B6" s="9" t="n">
        <v>124.8</v>
      </c>
      <c r="C6" s="9" t="n">
        <v>115.6</v>
      </c>
      <c r="D6" s="9" t="n">
        <v>241.1</v>
      </c>
      <c r="E6" s="9" t="n">
        <v>229.9</v>
      </c>
    </row>
    <row r="7" spans="1:5">
      <c r="A7" s="4" t="s">
        <v>29</v>
      </c>
      <c r="B7" s="9" t="n">
        <v>78.40000000000001</v>
      </c>
      <c r="C7" s="9" t="n">
        <v>74.3</v>
      </c>
      <c r="D7" s="9" t="n">
        <v>155.1</v>
      </c>
      <c r="E7" s="9" t="n">
        <v>148.1</v>
      </c>
    </row>
    <row r="8" spans="1:5">
      <c r="A8" s="4" t="s">
        <v>30</v>
      </c>
      <c r="B8" s="9" t="n">
        <v>19.1</v>
      </c>
      <c r="C8" s="9" t="n">
        <v>21.6</v>
      </c>
      <c r="D8" s="9" t="n">
        <v>42.7</v>
      </c>
      <c r="E8" s="9" t="n">
        <v>44.7</v>
      </c>
    </row>
    <row r="9" spans="1:5">
      <c r="A9" s="4" t="s">
        <v>31</v>
      </c>
      <c r="B9" s="9" t="n">
        <v>222.3</v>
      </c>
      <c r="C9" s="9" t="n">
        <v>211.5</v>
      </c>
      <c r="D9" s="9" t="n">
        <v>438.9</v>
      </c>
      <c r="E9" s="9" t="n">
        <v>422.7</v>
      </c>
    </row>
    <row r="10" spans="1:5">
      <c r="A10" s="4" t="s">
        <v>32</v>
      </c>
      <c r="B10" s="9" t="n">
        <v>131.4</v>
      </c>
      <c r="C10" s="9" t="n">
        <v>127.5</v>
      </c>
      <c r="D10" s="6" t="n">
        <v>170</v>
      </c>
      <c r="E10" s="9" t="n">
        <v>184.8</v>
      </c>
    </row>
    <row r="11" spans="1:5">
      <c r="A11" s="3" t="s">
        <v>33</v>
      </c>
    </row>
    <row r="12" spans="1:5">
      <c r="A12" s="4" t="s">
        <v>34</v>
      </c>
      <c r="B12" s="9" t="n">
        <v>3.7</v>
      </c>
      <c r="C12" s="9" t="n">
        <v>1.7</v>
      </c>
      <c r="D12" s="9" t="n">
        <v>5.3</v>
      </c>
      <c r="E12" s="9" t="n">
        <v>3.2</v>
      </c>
    </row>
    <row r="13" spans="1:5">
      <c r="A13" s="4" t="s">
        <v>35</v>
      </c>
      <c r="B13" s="9" t="n">
        <v>4.4</v>
      </c>
      <c r="C13" s="9" t="n">
        <v>3.3</v>
      </c>
      <c r="D13" s="9" t="n">
        <v>8.4</v>
      </c>
      <c r="E13" s="6" t="n">
        <v>5</v>
      </c>
    </row>
    <row r="14" spans="1:5">
      <c r="A14" s="4" t="s">
        <v>36</v>
      </c>
      <c r="B14" s="9" t="n">
        <v>-1.1</v>
      </c>
      <c r="C14" s="9" t="n">
        <v>-0.6</v>
      </c>
      <c r="D14" s="9" t="n">
        <v>-1.4</v>
      </c>
      <c r="E14" s="9" t="n">
        <v>-0.9</v>
      </c>
    </row>
    <row r="15" spans="1:5">
      <c r="A15" s="4" t="s">
        <v>37</v>
      </c>
      <c r="B15" s="6" t="n">
        <v>7</v>
      </c>
      <c r="C15" s="9" t="n">
        <v>4.4</v>
      </c>
      <c r="D15" s="9" t="n">
        <v>12.3</v>
      </c>
      <c r="E15" s="9" t="n">
        <v>7.3</v>
      </c>
    </row>
    <row r="16" spans="1:5">
      <c r="A16" s="3" t="s">
        <v>38</v>
      </c>
    </row>
    <row r="17" spans="1:5">
      <c r="A17" s="4" t="s">
        <v>39</v>
      </c>
      <c r="B17" s="9" t="n">
        <v>35.4</v>
      </c>
      <c r="C17" s="9" t="n">
        <v>36.7</v>
      </c>
      <c r="D17" s="9" t="n">
        <v>70.90000000000001</v>
      </c>
      <c r="E17" s="9" t="n">
        <v>73.40000000000001</v>
      </c>
    </row>
    <row r="18" spans="1:5">
      <c r="A18" s="4" t="s">
        <v>40</v>
      </c>
      <c r="B18" s="9" t="n">
        <v>-1.8</v>
      </c>
      <c r="C18" s="9" t="n">
        <v>-0.8</v>
      </c>
      <c r="D18" s="9" t="n">
        <v>-2.7</v>
      </c>
      <c r="E18" s="9" t="n">
        <v>-1.6</v>
      </c>
    </row>
    <row r="19" spans="1:5">
      <c r="A19" s="4" t="s">
        <v>41</v>
      </c>
      <c r="B19" s="9" t="n">
        <v>1.4</v>
      </c>
      <c r="C19" s="9" t="n">
        <v>1.4</v>
      </c>
      <c r="D19" s="9" t="n">
        <v>2.3</v>
      </c>
      <c r="E19" s="9" t="n">
        <v>2.3</v>
      </c>
    </row>
    <row r="20" spans="1:5">
      <c r="A20" s="4" t="s">
        <v>42</v>
      </c>
      <c r="B20" s="6" t="n">
        <v>35</v>
      </c>
      <c r="C20" s="9" t="n">
        <v>37.3</v>
      </c>
      <c r="D20" s="9" t="n">
        <v>70.5</v>
      </c>
      <c r="E20" s="9" t="n">
        <v>74.09999999999999</v>
      </c>
    </row>
    <row r="21" spans="1:5">
      <c r="A21" s="4" t="s">
        <v>43</v>
      </c>
      <c r="B21" s="9" t="n">
        <v>103.4</v>
      </c>
      <c r="C21" s="9" t="n">
        <v>94.59999999999999</v>
      </c>
      <c r="D21" s="9" t="n">
        <v>111.8</v>
      </c>
      <c r="E21" s="6" t="n">
        <v>118</v>
      </c>
    </row>
    <row r="22" spans="1:5">
      <c r="A22" s="4" t="s">
        <v>44</v>
      </c>
      <c r="B22" s="9" t="n">
        <v>31.1</v>
      </c>
      <c r="C22" s="9" t="n">
        <v>25.6</v>
      </c>
      <c r="D22" s="9" t="n">
        <v>33.4</v>
      </c>
      <c r="E22" s="9" t="n">
        <v>31.9</v>
      </c>
    </row>
    <row r="23" spans="1:5">
      <c r="A23" s="4" t="s">
        <v>45</v>
      </c>
      <c r="B23" s="9" t="n">
        <v>72.3</v>
      </c>
      <c r="C23" s="6" t="n">
        <v>69</v>
      </c>
      <c r="D23" s="9" t="n">
        <v>78.40000000000001</v>
      </c>
      <c r="E23" s="9" t="n">
        <v>86.09999999999999</v>
      </c>
    </row>
    <row r="24" spans="1:5">
      <c r="A24" s="4" t="s">
        <v>46</v>
      </c>
      <c r="B24" s="6" t="n">
        <v>0</v>
      </c>
      <c r="C24" s="6" t="n">
        <v>0</v>
      </c>
      <c r="D24" s="6" t="n">
        <v>0</v>
      </c>
      <c r="E24" s="6" t="n">
        <v>0</v>
      </c>
    </row>
    <row r="25" spans="1:5">
      <c r="A25" s="4" t="s">
        <v>47</v>
      </c>
      <c r="B25" s="7" t="n">
        <v>72.3</v>
      </c>
      <c r="C25" s="8" t="n">
        <v>69</v>
      </c>
      <c r="D25" s="7" t="n">
        <v>78.40000000000001</v>
      </c>
      <c r="E25" s="7" t="n">
        <v>86.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3</v>
      </c>
      <c r="B1" s="2" t="s">
        <v>1</v>
      </c>
    </row>
    <row r="2" spans="1:2">
      <c r="B2" s="2" t="s">
        <v>23</v>
      </c>
    </row>
    <row r="3" spans="1:2">
      <c r="A3" s="3" t="s">
        <v>152</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6</v>
      </c>
      <c r="B1" s="2" t="s">
        <v>1</v>
      </c>
    </row>
    <row r="2" spans="1:2">
      <c r="B2" s="2" t="s">
        <v>23</v>
      </c>
    </row>
    <row r="3" spans="1:2">
      <c r="A3" s="3" t="s">
        <v>15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3</v>
      </c>
    </row>
    <row r="3" spans="1:2">
      <c r="A3" s="3" t="s">
        <v>16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2</v>
      </c>
      <c r="B1" s="2" t="s">
        <v>1</v>
      </c>
    </row>
    <row r="2" spans="1:2">
      <c r="B2" s="2" t="s">
        <v>23</v>
      </c>
    </row>
    <row r="3" spans="1:2">
      <c r="A3" s="3" t="s">
        <v>168</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3</v>
      </c>
    </row>
    <row r="3" spans="1:2">
      <c r="A3" s="3" t="s">
        <v>17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20</v>
      </c>
      <c r="C1" s="2" t="s">
        <v>1</v>
      </c>
    </row>
    <row r="2" spans="1:4">
      <c r="C2" s="2" t="s">
        <v>23</v>
      </c>
      <c r="D2" s="2" t="s">
        <v>83</v>
      </c>
    </row>
    <row r="3" spans="1:4">
      <c r="A3" s="3" t="s">
        <v>221</v>
      </c>
    </row>
    <row r="4" spans="1:4">
      <c r="A4" s="4" t="s">
        <v>67</v>
      </c>
      <c r="C4" s="7" t="n">
        <v>41.3</v>
      </c>
      <c r="D4" s="7" t="n">
        <v>61.3</v>
      </c>
    </row>
    <row r="5" spans="1:4">
      <c r="A5" s="4" t="s">
        <v>222</v>
      </c>
      <c r="C5" s="9" t="n">
        <v>63.2</v>
      </c>
      <c r="D5" s="9" t="n">
        <v>46.5</v>
      </c>
    </row>
    <row r="6" spans="1:4">
      <c r="A6" s="4" t="s">
        <v>223</v>
      </c>
      <c r="C6" s="9" t="n">
        <v>401.9</v>
      </c>
      <c r="D6" s="9" t="n">
        <v>402.2</v>
      </c>
    </row>
    <row r="7" spans="1:4">
      <c r="A7" s="4" t="s">
        <v>224</v>
      </c>
      <c r="C7" s="9" t="n">
        <v>45.8</v>
      </c>
      <c r="D7" s="9" t="n">
        <v>68.8</v>
      </c>
    </row>
    <row r="8" spans="1:4">
      <c r="A8" s="4" t="s">
        <v>225</v>
      </c>
      <c r="C8" s="9" t="n">
        <v>283.9</v>
      </c>
      <c r="D8" s="9" t="n">
        <v>273.6</v>
      </c>
    </row>
    <row r="9" spans="1:4">
      <c r="A9" s="4" t="s">
        <v>226</v>
      </c>
      <c r="C9" s="6" t="n">
        <v>1</v>
      </c>
    </row>
    <row r="10" spans="1:4">
      <c r="A10" s="4" t="s">
        <v>227</v>
      </c>
    </row>
    <row r="11" spans="1:4">
      <c r="A11" s="3" t="s">
        <v>221</v>
      </c>
    </row>
    <row r="12" spans="1:4">
      <c r="A12" s="4" t="s">
        <v>224</v>
      </c>
      <c r="B12" s="4" t="s">
        <v>228</v>
      </c>
      <c r="C12" s="9" t="n">
        <v>4.5</v>
      </c>
      <c r="D12" s="9" t="n">
        <v>7.5</v>
      </c>
    </row>
    <row r="13" spans="1:4">
      <c r="A13" s="4" t="s">
        <v>225</v>
      </c>
      <c r="B13" s="4" t="s">
        <v>229</v>
      </c>
      <c r="C13" s="6" t="n">
        <v>1</v>
      </c>
      <c r="D13" s="6" t="n">
        <v>1</v>
      </c>
    </row>
    <row r="14" spans="1:4">
      <c r="A14" s="4" t="s">
        <v>230</v>
      </c>
    </row>
    <row r="15" spans="1:4">
      <c r="A15" s="3" t="s">
        <v>221</v>
      </c>
    </row>
    <row r="16" spans="1:4">
      <c r="A16" s="4" t="s">
        <v>225</v>
      </c>
      <c r="C16" s="9" t="n">
        <v>256.2</v>
      </c>
      <c r="D16" s="9" t="n">
        <v>254.9</v>
      </c>
    </row>
    <row r="17" spans="1:4">
      <c r="A17" s="4" t="s">
        <v>231</v>
      </c>
    </row>
    <row r="18" spans="1:4">
      <c r="A18" s="3" t="s">
        <v>221</v>
      </c>
    </row>
    <row r="19" spans="1:4">
      <c r="A19" s="4" t="s">
        <v>225</v>
      </c>
      <c r="C19" s="9" t="n">
        <v>26.7</v>
      </c>
      <c r="D19" s="9" t="n">
        <v>17.7</v>
      </c>
    </row>
    <row r="20" spans="1:4">
      <c r="A20" s="4" t="s">
        <v>232</v>
      </c>
    </row>
    <row r="21" spans="1:4">
      <c r="A21" s="3" t="s">
        <v>221</v>
      </c>
    </row>
    <row r="22" spans="1:4">
      <c r="A22" s="4" t="s">
        <v>222</v>
      </c>
      <c r="B22" s="4" t="s">
        <v>233</v>
      </c>
      <c r="C22" s="9" t="n">
        <v>43.9</v>
      </c>
      <c r="D22" s="9" t="n">
        <v>36.6</v>
      </c>
    </row>
    <row r="23" spans="1:4">
      <c r="A23" s="4" t="s">
        <v>234</v>
      </c>
    </row>
    <row r="24" spans="1:4">
      <c r="A24" s="3" t="s">
        <v>221</v>
      </c>
    </row>
    <row r="25" spans="1:4">
      <c r="A25" s="4" t="s">
        <v>222</v>
      </c>
      <c r="B25" s="4" t="s">
        <v>233</v>
      </c>
      <c r="C25" s="9" t="n">
        <v>7.5</v>
      </c>
      <c r="D25" s="9" t="n">
        <v>4.5</v>
      </c>
    </row>
    <row r="26" spans="1:4">
      <c r="A26" s="4" t="s">
        <v>235</v>
      </c>
    </row>
    <row r="27" spans="1:4">
      <c r="A27" s="3" t="s">
        <v>221</v>
      </c>
    </row>
    <row r="28" spans="1:4">
      <c r="A28" s="4" t="s">
        <v>222</v>
      </c>
      <c r="B28" s="4" t="s">
        <v>233</v>
      </c>
      <c r="C28" s="9" t="n">
        <v>11.8</v>
      </c>
      <c r="D28" s="9" t="n">
        <v>5.4</v>
      </c>
    </row>
    <row r="29" spans="1:4">
      <c r="A29" s="4" t="s">
        <v>223</v>
      </c>
      <c r="C29" s="9" t="n">
        <v>16.9</v>
      </c>
      <c r="D29" s="9" t="n">
        <v>17.3</v>
      </c>
    </row>
    <row r="30" spans="1:4">
      <c r="A30" s="4" t="s">
        <v>236</v>
      </c>
    </row>
    <row r="31" spans="1:4">
      <c r="A31" s="3" t="s">
        <v>221</v>
      </c>
    </row>
    <row r="32" spans="1:4">
      <c r="A32" s="4" t="s">
        <v>223</v>
      </c>
      <c r="C32" s="9" t="n">
        <v>237.3</v>
      </c>
      <c r="D32" s="9" t="n">
        <v>242.2</v>
      </c>
    </row>
    <row r="33" spans="1:4">
      <c r="A33" s="4" t="s">
        <v>237</v>
      </c>
    </row>
    <row r="34" spans="1:4">
      <c r="A34" s="3" t="s">
        <v>221</v>
      </c>
    </row>
    <row r="35" spans="1:4">
      <c r="A35" s="4" t="s">
        <v>223</v>
      </c>
      <c r="C35" s="9" t="n">
        <v>58.3</v>
      </c>
      <c r="D35" s="9" t="n">
        <v>56.7</v>
      </c>
    </row>
    <row r="36" spans="1:4">
      <c r="A36" s="4" t="s">
        <v>238</v>
      </c>
    </row>
    <row r="37" spans="1:4">
      <c r="A37" s="3" t="s">
        <v>221</v>
      </c>
    </row>
    <row r="38" spans="1:4">
      <c r="A38" s="4" t="s">
        <v>223</v>
      </c>
      <c r="C38" s="9" t="n">
        <v>43.5</v>
      </c>
      <c r="D38" s="9" t="n">
        <v>43.6</v>
      </c>
    </row>
    <row r="39" spans="1:4">
      <c r="A39" s="4" t="s">
        <v>239</v>
      </c>
    </row>
    <row r="40" spans="1:4">
      <c r="A40" s="3" t="s">
        <v>221</v>
      </c>
    </row>
    <row r="41" spans="1:4">
      <c r="A41" s="4" t="s">
        <v>223</v>
      </c>
      <c r="C41" s="9" t="n">
        <v>31.8</v>
      </c>
      <c r="D41" s="9" t="n">
        <v>27.6</v>
      </c>
    </row>
    <row r="42" spans="1:4">
      <c r="A42" s="4" t="s">
        <v>240</v>
      </c>
    </row>
    <row r="43" spans="1:4">
      <c r="A43" s="3" t="s">
        <v>221</v>
      </c>
    </row>
    <row r="44" spans="1:4">
      <c r="A44" s="4" t="s">
        <v>223</v>
      </c>
      <c r="C44" s="7" t="n">
        <v>14.1</v>
      </c>
      <c r="D44" s="7" t="n">
        <v>14.8</v>
      </c>
    </row>
    <row r="45" spans="1:4">
      <c r="A45" t="n"/>
    </row>
    <row r="46" spans="1:4">
      <c r="A46" s="4" t="s">
        <v>228</v>
      </c>
      <c r="B46" s="4" t="s">
        <v>241</v>
      </c>
    </row>
    <row r="47" spans="1:4">
      <c r="A47" s="4" t="s">
        <v>229</v>
      </c>
      <c r="B47" s="4" t="s">
        <v>242</v>
      </c>
    </row>
    <row r="48" spans="1:4">
      <c r="A48" s="4" t="s">
        <v>233</v>
      </c>
      <c r="B48" s="4" t="s">
        <v>243</v>
      </c>
    </row>
  </sheetData>
  <mergeCells count="5">
    <mergeCell ref="A1:B2"/>
    <mergeCell ref="A45:C45"/>
    <mergeCell ref="B46:C46"/>
    <mergeCell ref="B47:C47"/>
    <mergeCell ref="B48:C4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3</v>
      </c>
      <c r="C2" s="2" t="s">
        <v>24</v>
      </c>
    </row>
    <row r="3" spans="1:3">
      <c r="A3" s="3" t="s">
        <v>245</v>
      </c>
    </row>
    <row r="4" spans="1:3">
      <c r="A4" s="4" t="s">
        <v>246</v>
      </c>
      <c r="B4" s="7" t="n">
        <v>63.3</v>
      </c>
      <c r="C4" s="7" t="n">
        <v>58.6</v>
      </c>
    </row>
    <row r="5" spans="1:3">
      <c r="A5" s="4" t="s">
        <v>247</v>
      </c>
      <c r="B5" s="6" t="n">
        <v>0</v>
      </c>
      <c r="C5" s="9" t="n">
        <v>-0.5</v>
      </c>
    </row>
    <row r="6" spans="1:3">
      <c r="A6" s="4" t="s">
        <v>248</v>
      </c>
      <c r="B6" s="9" t="n">
        <v>1.4</v>
      </c>
      <c r="C6" s="9" t="n">
        <v>1.3</v>
      </c>
    </row>
    <row r="7" spans="1:3">
      <c r="A7" s="4" t="s">
        <v>249</v>
      </c>
      <c r="B7" s="7" t="n">
        <v>64.7</v>
      </c>
      <c r="C7" s="7" t="n">
        <v>5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50</v>
      </c>
      <c r="B1" s="2" t="s">
        <v>1</v>
      </c>
    </row>
    <row r="2" spans="1:2">
      <c r="B2" s="2" t="s">
        <v>251</v>
      </c>
    </row>
    <row r="3" spans="1:2">
      <c r="A3" s="4" t="s">
        <v>226</v>
      </c>
      <c r="B3" s="8" t="n">
        <v>1</v>
      </c>
    </row>
    <row r="4" spans="1:2">
      <c r="A4" s="4" t="s">
        <v>252</v>
      </c>
    </row>
    <row r="5" spans="1:2">
      <c r="A5" s="4" t="s">
        <v>226</v>
      </c>
      <c r="B5" s="7" t="n">
        <v>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22</v>
      </c>
      <c r="D1" s="2" t="s">
        <v>1</v>
      </c>
    </row>
    <row r="2" spans="1:5">
      <c r="B2" s="2" t="s">
        <v>23</v>
      </c>
      <c r="C2" s="2" t="s">
        <v>24</v>
      </c>
      <c r="D2" s="2" t="s">
        <v>23</v>
      </c>
      <c r="E2" s="2" t="s">
        <v>24</v>
      </c>
    </row>
    <row r="3" spans="1:5">
      <c r="A3" s="3" t="s">
        <v>152</v>
      </c>
    </row>
    <row r="4" spans="1:5">
      <c r="A4" s="4" t="s">
        <v>254</v>
      </c>
      <c r="D4" s="8" t="n">
        <v>60</v>
      </c>
      <c r="E4" s="8" t="n">
        <v>60</v>
      </c>
    </row>
    <row r="5" spans="1:5">
      <c r="A5" s="4" t="s">
        <v>255</v>
      </c>
    </row>
    <row r="6" spans="1:5">
      <c r="A6" s="3" t="s">
        <v>152</v>
      </c>
    </row>
    <row r="7" spans="1:5">
      <c r="A7" s="4" t="s">
        <v>256</v>
      </c>
      <c r="B7" s="7" t="n">
        <v>34.9</v>
      </c>
      <c r="C7" s="7" t="n">
        <v>30.5</v>
      </c>
      <c r="D7" s="9" t="n">
        <v>66.90000000000001</v>
      </c>
      <c r="E7" s="9" t="n">
        <v>61.7</v>
      </c>
    </row>
    <row r="8" spans="1:5">
      <c r="A8" s="4" t="s">
        <v>257</v>
      </c>
    </row>
    <row r="9" spans="1:5">
      <c r="A9" s="3" t="s">
        <v>152</v>
      </c>
    </row>
    <row r="10" spans="1:5">
      <c r="A10" s="4" t="s">
        <v>258</v>
      </c>
      <c r="B10" s="6" t="n">
        <v>3</v>
      </c>
      <c r="C10" s="9" t="n">
        <v>3.6</v>
      </c>
      <c r="D10" s="9" t="n">
        <v>5.3</v>
      </c>
      <c r="E10" s="9" t="n">
        <v>6.7</v>
      </c>
    </row>
    <row r="11" spans="1:5">
      <c r="A11" s="4" t="s">
        <v>259</v>
      </c>
    </row>
    <row r="12" spans="1:5">
      <c r="A12" s="3" t="s">
        <v>152</v>
      </c>
    </row>
    <row r="13" spans="1:5">
      <c r="A13" s="4" t="s">
        <v>260</v>
      </c>
      <c r="B13" s="9" t="n">
        <v>8.800000000000001</v>
      </c>
      <c r="C13" s="9" t="n">
        <v>8.699999999999999</v>
      </c>
      <c r="D13" s="9" t="n">
        <v>17.5</v>
      </c>
      <c r="E13" s="9" t="n">
        <v>17.5</v>
      </c>
    </row>
    <row r="14" spans="1:5">
      <c r="A14" s="4" t="s">
        <v>261</v>
      </c>
    </row>
    <row r="15" spans="1:5">
      <c r="A15" s="3" t="s">
        <v>152</v>
      </c>
    </row>
    <row r="16" spans="1:5">
      <c r="A16" s="4" t="s">
        <v>260</v>
      </c>
      <c r="B16" s="7" t="n">
        <v>5.4</v>
      </c>
      <c r="C16" s="7" t="n">
        <v>2.1</v>
      </c>
      <c r="D16" s="7" t="n">
        <v>6.9</v>
      </c>
      <c r="E16" s="7" t="n">
        <v>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62</v>
      </c>
      <c r="B1" s="2" t="s">
        <v>23</v>
      </c>
      <c r="C1" s="2" t="s">
        <v>83</v>
      </c>
    </row>
    <row r="2" spans="1:3">
      <c r="A2" s="4" t="s">
        <v>263</v>
      </c>
    </row>
    <row r="3" spans="1:3">
      <c r="A3" s="3" t="s">
        <v>264</v>
      </c>
    </row>
    <row r="4" spans="1:3">
      <c r="A4" s="4" t="s">
        <v>265</v>
      </c>
      <c r="B4" s="7" t="n">
        <v>2384.7</v>
      </c>
      <c r="C4" s="7" t="n">
        <v>2493.9</v>
      </c>
    </row>
    <row r="5" spans="1:3">
      <c r="A5" s="4" t="s">
        <v>266</v>
      </c>
      <c r="B5" s="9" t="n">
        <v>2812.5</v>
      </c>
      <c r="C5" s="9" t="n">
        <v>2754.6</v>
      </c>
    </row>
    <row r="6" spans="1:3">
      <c r="A6" s="4" t="s">
        <v>267</v>
      </c>
    </row>
    <row r="7" spans="1:3">
      <c r="A7" s="3" t="s">
        <v>264</v>
      </c>
    </row>
    <row r="8" spans="1:3">
      <c r="A8" s="4" t="s">
        <v>265</v>
      </c>
      <c r="B8" s="9" t="n">
        <v>135.4</v>
      </c>
      <c r="C8" s="9" t="n">
        <v>135.4</v>
      </c>
    </row>
    <row r="9" spans="1:3">
      <c r="A9" s="4" t="s">
        <v>266</v>
      </c>
      <c r="B9" s="9" t="n">
        <v>135.4</v>
      </c>
      <c r="C9" s="9" t="n">
        <v>135.4</v>
      </c>
    </row>
    <row r="10" spans="1:3">
      <c r="A10" s="4" t="s">
        <v>268</v>
      </c>
    </row>
    <row r="11" spans="1:3">
      <c r="A11" s="3" t="s">
        <v>264</v>
      </c>
    </row>
    <row r="12" spans="1:3">
      <c r="A12" s="4" t="s">
        <v>265</v>
      </c>
      <c r="B12" s="9" t="n">
        <v>9.9</v>
      </c>
      <c r="C12" s="6" t="n">
        <v>10</v>
      </c>
    </row>
    <row r="13" spans="1:3">
      <c r="A13" s="4" t="s">
        <v>266</v>
      </c>
      <c r="B13" s="9" t="n">
        <v>10.3</v>
      </c>
      <c r="C13" s="9" t="n">
        <v>9.199999999999999</v>
      </c>
    </row>
    <row r="14" spans="1:3">
      <c r="A14" s="4" t="s">
        <v>269</v>
      </c>
    </row>
    <row r="15" spans="1:3">
      <c r="A15" s="3" t="s">
        <v>264</v>
      </c>
    </row>
    <row r="16" spans="1:3">
      <c r="A16" s="4" t="s">
        <v>270</v>
      </c>
      <c r="B16" s="8" t="n">
        <v>0</v>
      </c>
      <c r="C16" s="8"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v>
      </c>
      <c r="B1" s="2" t="s">
        <v>1</v>
      </c>
    </row>
    <row r="2" spans="1:3">
      <c r="B2" s="2" t="s">
        <v>23</v>
      </c>
      <c r="C2" s="2" t="s">
        <v>24</v>
      </c>
    </row>
    <row r="3" spans="1:3">
      <c r="A3" s="3" t="s">
        <v>49</v>
      </c>
    </row>
    <row r="4" spans="1:3">
      <c r="A4" s="4" t="s">
        <v>50</v>
      </c>
      <c r="B4" s="7" t="n">
        <v>78.40000000000001</v>
      </c>
      <c r="C4" s="7" t="n">
        <v>86.09999999999999</v>
      </c>
    </row>
    <row r="5" spans="1:3">
      <c r="A5" s="3" t="s">
        <v>51</v>
      </c>
    </row>
    <row r="6" spans="1:3">
      <c r="A6" s="4" t="s">
        <v>29</v>
      </c>
      <c r="B6" s="9" t="n">
        <v>155.1</v>
      </c>
      <c r="C6" s="9" t="n">
        <v>148.1</v>
      </c>
    </row>
    <row r="7" spans="1:3">
      <c r="A7" s="4" t="s">
        <v>52</v>
      </c>
      <c r="B7" s="9" t="n">
        <v>32.7</v>
      </c>
      <c r="C7" s="9" t="n">
        <v>52.5</v>
      </c>
    </row>
    <row r="8" spans="1:3">
      <c r="A8" s="4" t="s">
        <v>34</v>
      </c>
      <c r="B8" s="9" t="n">
        <v>-5.3</v>
      </c>
      <c r="C8" s="9" t="n">
        <v>-3.2</v>
      </c>
    </row>
    <row r="9" spans="1:3">
      <c r="A9" s="4" t="s">
        <v>53</v>
      </c>
      <c r="B9" s="9" t="n">
        <v>1.5</v>
      </c>
      <c r="C9" s="9" t="n">
        <v>1.5</v>
      </c>
    </row>
    <row r="10" spans="1:3">
      <c r="A10" s="4" t="s">
        <v>54</v>
      </c>
      <c r="B10" s="6" t="n">
        <v>-4</v>
      </c>
      <c r="C10" s="9" t="n">
        <v>2.5</v>
      </c>
    </row>
    <row r="11" spans="1:3">
      <c r="A11" s="4" t="s">
        <v>55</v>
      </c>
      <c r="B11" s="9" t="n">
        <v>-8.4</v>
      </c>
      <c r="C11" s="6" t="n">
        <v>-2</v>
      </c>
    </row>
    <row r="12" spans="1:3">
      <c r="A12" s="4" t="s">
        <v>56</v>
      </c>
      <c r="B12" s="9" t="n">
        <v>3.7</v>
      </c>
      <c r="C12" s="9" t="n">
        <v>5.5</v>
      </c>
    </row>
    <row r="13" spans="1:3">
      <c r="A13" s="4" t="s">
        <v>57</v>
      </c>
      <c r="B13" s="9" t="n">
        <v>-8.4</v>
      </c>
      <c r="C13" s="9" t="n">
        <v>-3.1</v>
      </c>
    </row>
    <row r="14" spans="1:3">
      <c r="A14" s="3" t="s">
        <v>58</v>
      </c>
    </row>
    <row r="15" spans="1:3">
      <c r="A15" s="4" t="s">
        <v>59</v>
      </c>
      <c r="B15" s="6" t="n">
        <v>10</v>
      </c>
      <c r="C15" s="9" t="n">
        <v>2.9</v>
      </c>
    </row>
    <row r="16" spans="1:3">
      <c r="A16" s="4" t="s">
        <v>60</v>
      </c>
      <c r="B16" s="9" t="n">
        <v>-37.4</v>
      </c>
      <c r="C16" s="9" t="n">
        <v>-30.8</v>
      </c>
    </row>
    <row r="17" spans="1:3">
      <c r="A17" s="4" t="s">
        <v>61</v>
      </c>
      <c r="B17" s="9" t="n">
        <v>11.2</v>
      </c>
      <c r="C17" s="9" t="n">
        <v>-29.8</v>
      </c>
    </row>
    <row r="18" spans="1:3">
      <c r="A18" s="4" t="s">
        <v>62</v>
      </c>
      <c r="B18" s="6" t="n">
        <v>0</v>
      </c>
      <c r="C18" s="9" t="n">
        <v>64.59999999999999</v>
      </c>
    </row>
    <row r="19" spans="1:3">
      <c r="A19" s="4" t="s">
        <v>63</v>
      </c>
      <c r="B19" s="9" t="n">
        <v>-18.2</v>
      </c>
      <c r="C19" s="9" t="n">
        <v>-8.300000000000001</v>
      </c>
    </row>
    <row r="20" spans="1:3">
      <c r="A20" s="4" t="s">
        <v>64</v>
      </c>
      <c r="B20" s="9" t="n">
        <v>-42.6</v>
      </c>
      <c r="C20" s="9" t="n">
        <v>-36.1</v>
      </c>
    </row>
    <row r="21" spans="1:3">
      <c r="A21" s="4" t="s">
        <v>65</v>
      </c>
      <c r="B21" s="9" t="n">
        <v>5.3</v>
      </c>
      <c r="C21" s="9" t="n">
        <v>1.1</v>
      </c>
    </row>
    <row r="22" spans="1:3">
      <c r="A22" s="4" t="s">
        <v>66</v>
      </c>
      <c r="B22" s="9" t="n">
        <v>0.4</v>
      </c>
      <c r="C22" s="9" t="n">
        <v>-21.2</v>
      </c>
    </row>
    <row r="23" spans="1:3">
      <c r="A23" s="4" t="s">
        <v>67</v>
      </c>
      <c r="B23" s="6" t="n">
        <v>-20</v>
      </c>
      <c r="C23" s="9" t="n">
        <v>1.6</v>
      </c>
    </row>
    <row r="24" spans="1:3">
      <c r="A24" s="4" t="s">
        <v>68</v>
      </c>
      <c r="B24" s="9" t="n">
        <v>-12.7</v>
      </c>
      <c r="C24" s="9" t="n">
        <v>9.5</v>
      </c>
    </row>
    <row r="25" spans="1:3">
      <c r="A25" s="4" t="s">
        <v>69</v>
      </c>
      <c r="B25" s="9" t="n">
        <v>141.3</v>
      </c>
      <c r="C25" s="9" t="n">
        <v>241.4</v>
      </c>
    </row>
    <row r="26" spans="1:3">
      <c r="A26" s="3" t="s">
        <v>70</v>
      </c>
    </row>
    <row r="27" spans="1:3">
      <c r="A27" s="4" t="s">
        <v>71</v>
      </c>
      <c r="B27" s="9" t="n">
        <v>-331.1</v>
      </c>
      <c r="C27" s="9" t="n">
        <v>-224.3</v>
      </c>
    </row>
    <row r="28" spans="1:3">
      <c r="A28" s="4" t="s">
        <v>72</v>
      </c>
      <c r="B28" s="9" t="n">
        <v>0.2</v>
      </c>
      <c r="C28" s="6" t="n">
        <v>2</v>
      </c>
    </row>
    <row r="29" spans="1:3">
      <c r="A29" s="4" t="s">
        <v>73</v>
      </c>
      <c r="B29" s="9" t="n">
        <v>-330.9</v>
      </c>
      <c r="C29" s="9" t="n">
        <v>-222.3</v>
      </c>
    </row>
    <row r="30" spans="1:3">
      <c r="A30" s="3" t="s">
        <v>74</v>
      </c>
    </row>
    <row r="31" spans="1:3">
      <c r="A31" s="4" t="s">
        <v>75</v>
      </c>
      <c r="B31" s="6" t="n">
        <v>-60</v>
      </c>
      <c r="C31" s="6" t="n">
        <v>-60</v>
      </c>
    </row>
    <row r="32" spans="1:3">
      <c r="A32" s="4" t="s">
        <v>76</v>
      </c>
      <c r="B32" s="9" t="n">
        <v>-110.1</v>
      </c>
      <c r="C32" s="9" t="n">
        <v>-0.1</v>
      </c>
    </row>
    <row r="33" spans="1:3">
      <c r="A33" s="4" t="s">
        <v>77</v>
      </c>
      <c r="B33" s="9" t="n">
        <v>359.7</v>
      </c>
      <c r="C33" s="6" t="n">
        <v>41</v>
      </c>
    </row>
    <row r="34" spans="1:3">
      <c r="A34" s="4" t="s">
        <v>78</v>
      </c>
      <c r="B34" s="9" t="n">
        <v>189.6</v>
      </c>
      <c r="C34" s="9" t="n">
        <v>-19.1</v>
      </c>
    </row>
    <row r="35" spans="1:3">
      <c r="A35" s="4" t="s">
        <v>79</v>
      </c>
      <c r="B35" s="6" t="n">
        <v>0</v>
      </c>
      <c r="C35" s="6" t="n">
        <v>0</v>
      </c>
    </row>
    <row r="36" spans="1:3">
      <c r="A36" s="4" t="s">
        <v>80</v>
      </c>
      <c r="B36" s="6" t="n">
        <v>0</v>
      </c>
      <c r="C36" s="6" t="n">
        <v>0</v>
      </c>
    </row>
    <row r="37" spans="1:3">
      <c r="A37" s="4" t="s">
        <v>81</v>
      </c>
      <c r="B37" s="8" t="n">
        <v>0</v>
      </c>
      <c r="C37" s="8"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22</v>
      </c>
      <c r="D1" s="2" t="s">
        <v>1</v>
      </c>
    </row>
    <row r="2" spans="1:5">
      <c r="B2" s="2" t="s">
        <v>23</v>
      </c>
      <c r="C2" s="2" t="s">
        <v>24</v>
      </c>
      <c r="D2" s="2" t="s">
        <v>23</v>
      </c>
      <c r="E2" s="2" t="s">
        <v>24</v>
      </c>
    </row>
    <row r="3" spans="1:5">
      <c r="A3" s="3" t="s">
        <v>272</v>
      </c>
    </row>
    <row r="4" spans="1:5">
      <c r="A4" s="4" t="s">
        <v>273</v>
      </c>
      <c r="B4" s="7" t="n">
        <v>0.2</v>
      </c>
      <c r="C4" s="7" t="n">
        <v>0.4</v>
      </c>
      <c r="D4" s="7" t="n">
        <v>0.5</v>
      </c>
      <c r="E4" s="7" t="n">
        <v>0.7</v>
      </c>
    </row>
    <row r="5" spans="1:5">
      <c r="A5" s="4" t="s">
        <v>274</v>
      </c>
    </row>
    <row r="6" spans="1:5">
      <c r="A6" s="3" t="s">
        <v>272</v>
      </c>
    </row>
    <row r="7" spans="1:5">
      <c r="A7" s="4" t="s">
        <v>275</v>
      </c>
      <c r="B7" s="9" t="n">
        <v>0.6</v>
      </c>
      <c r="C7" s="9" t="n">
        <v>0.9</v>
      </c>
      <c r="D7" s="9" t="n">
        <v>1.4</v>
      </c>
      <c r="E7" s="9" t="n">
        <v>1.7</v>
      </c>
    </row>
    <row r="8" spans="1:5">
      <c r="A8" s="4" t="s">
        <v>276</v>
      </c>
    </row>
    <row r="9" spans="1:5">
      <c r="A9" s="3" t="s">
        <v>272</v>
      </c>
    </row>
    <row r="10" spans="1:5">
      <c r="A10" s="4" t="s">
        <v>275</v>
      </c>
      <c r="B10" s="9" t="n">
        <v>0.6</v>
      </c>
      <c r="C10" s="6" t="n">
        <v>1</v>
      </c>
      <c r="D10" s="9" t="n">
        <v>1.4</v>
      </c>
      <c r="E10" s="9" t="n">
        <v>1.8</v>
      </c>
    </row>
    <row r="11" spans="1:5">
      <c r="A11" s="4" t="s">
        <v>277</v>
      </c>
    </row>
    <row r="12" spans="1:5">
      <c r="A12" s="3" t="s">
        <v>272</v>
      </c>
    </row>
    <row r="13" spans="1:5">
      <c r="A13" s="4" t="s">
        <v>275</v>
      </c>
      <c r="B13" s="6" t="n">
        <v>0</v>
      </c>
      <c r="C13" s="9" t="n">
        <v>0.1</v>
      </c>
      <c r="D13" s="6" t="n">
        <v>0</v>
      </c>
      <c r="E13" s="9" t="n">
        <v>0.1</v>
      </c>
    </row>
    <row r="14" spans="1:5">
      <c r="A14" s="4" t="s">
        <v>278</v>
      </c>
    </row>
    <row r="15" spans="1:5">
      <c r="A15" s="3" t="s">
        <v>272</v>
      </c>
    </row>
    <row r="16" spans="1:5">
      <c r="A16" s="4" t="s">
        <v>275</v>
      </c>
      <c r="B16" s="9" t="n">
        <v>0.4</v>
      </c>
      <c r="C16" s="9" t="n">
        <v>0.7</v>
      </c>
      <c r="D16" s="6" t="n">
        <v>1</v>
      </c>
      <c r="E16" s="9" t="n">
        <v>1.3</v>
      </c>
    </row>
    <row r="17" spans="1:5">
      <c r="A17" s="4" t="s">
        <v>279</v>
      </c>
    </row>
    <row r="18" spans="1:5">
      <c r="A18" s="3" t="s">
        <v>272</v>
      </c>
    </row>
    <row r="19" spans="1:5">
      <c r="A19" s="4" t="s">
        <v>275</v>
      </c>
      <c r="B19" s="7" t="n">
        <v>0.2</v>
      </c>
      <c r="C19" s="7" t="n">
        <v>0.2</v>
      </c>
      <c r="D19" s="7" t="n">
        <v>0.4</v>
      </c>
      <c r="E19" s="7" t="n">
        <v>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280</v>
      </c>
      <c r="B1" s="2" t="s">
        <v>1</v>
      </c>
    </row>
    <row r="2" spans="1:2">
      <c r="B2" s="2" t="s">
        <v>251</v>
      </c>
    </row>
    <row r="3" spans="1:2">
      <c r="A3" s="3" t="s">
        <v>281</v>
      </c>
    </row>
    <row r="4" spans="1:2">
      <c r="A4" s="4" t="s">
        <v>282</v>
      </c>
      <c r="B4" s="4" t="s">
        <v>283</v>
      </c>
    </row>
    <row r="5" spans="1:2">
      <c r="A5" s="4" t="s">
        <v>284</v>
      </c>
    </row>
    <row r="6" spans="1:2">
      <c r="A6" s="3" t="s">
        <v>281</v>
      </c>
    </row>
    <row r="7" spans="1:2">
      <c r="A7" s="4" t="s">
        <v>285</v>
      </c>
      <c r="B7" s="4" t="s">
        <v>286</v>
      </c>
    </row>
    <row r="8" spans="1:2">
      <c r="A8" s="4" t="s">
        <v>287</v>
      </c>
    </row>
    <row r="9" spans="1:2">
      <c r="A9" s="3" t="s">
        <v>281</v>
      </c>
    </row>
    <row r="10" spans="1:2">
      <c r="A10" s="4" t="s">
        <v>285</v>
      </c>
      <c r="B10" s="4" t="s">
        <v>286</v>
      </c>
    </row>
    <row r="11" spans="1:2">
      <c r="A11" s="4" t="s">
        <v>288</v>
      </c>
    </row>
    <row r="12" spans="1:2">
      <c r="A12" s="3" t="s">
        <v>281</v>
      </c>
    </row>
    <row r="13" spans="1:2">
      <c r="A13" s="4" t="s">
        <v>285</v>
      </c>
      <c r="B13" s="4" t="s">
        <v>289</v>
      </c>
    </row>
    <row r="14" spans="1:2">
      <c r="A14" s="4" t="s">
        <v>290</v>
      </c>
    </row>
    <row r="15" spans="1:2">
      <c r="A15" s="3" t="s">
        <v>281</v>
      </c>
    </row>
    <row r="16" spans="1:2">
      <c r="A16" s="4" t="s">
        <v>291</v>
      </c>
      <c r="B16" s="7" t="n">
        <v>135.4</v>
      </c>
    </row>
    <row r="17" spans="1:2">
      <c r="A17" s="4" t="s">
        <v>292</v>
      </c>
    </row>
    <row r="18" spans="1:2">
      <c r="A18" s="3" t="s">
        <v>281</v>
      </c>
    </row>
    <row r="19" spans="1:2">
      <c r="A19" s="4" t="s">
        <v>293</v>
      </c>
      <c r="B19" s="6" t="n">
        <v>47</v>
      </c>
    </row>
    <row r="20" spans="1:2">
      <c r="A20" s="4" t="s">
        <v>294</v>
      </c>
    </row>
    <row r="21" spans="1:2">
      <c r="A21" s="3" t="s">
        <v>281</v>
      </c>
    </row>
    <row r="22" spans="1:2">
      <c r="A22" s="4" t="s">
        <v>293</v>
      </c>
      <c r="B22" s="9" t="n">
        <v>32.4</v>
      </c>
    </row>
    <row r="23" spans="1:2">
      <c r="A23" s="4" t="s">
        <v>295</v>
      </c>
    </row>
    <row r="24" spans="1:2">
      <c r="A24" s="3" t="s">
        <v>281</v>
      </c>
    </row>
    <row r="25" spans="1:2">
      <c r="A25" s="4" t="s">
        <v>293</v>
      </c>
      <c r="B25" s="8" t="n">
        <v>56</v>
      </c>
    </row>
    <row r="26" spans="1:2">
      <c r="A26" s="4" t="s">
        <v>296</v>
      </c>
    </row>
    <row r="27" spans="1:2">
      <c r="A27" s="3" t="s">
        <v>281</v>
      </c>
    </row>
    <row r="28" spans="1:2">
      <c r="A28" s="4" t="s">
        <v>297</v>
      </c>
      <c r="B28" s="4" t="s">
        <v>298</v>
      </c>
    </row>
    <row r="29" spans="1:2">
      <c r="A29" s="4" t="s">
        <v>299</v>
      </c>
    </row>
    <row r="30" spans="1:2">
      <c r="A30" s="3" t="s">
        <v>281</v>
      </c>
    </row>
    <row r="31" spans="1:2">
      <c r="A31" s="4" t="s">
        <v>297</v>
      </c>
      <c r="B31" s="4" t="s">
        <v>300</v>
      </c>
    </row>
    <row r="32" spans="1:2">
      <c r="A32" s="4" t="s">
        <v>301</v>
      </c>
    </row>
    <row r="33" spans="1:2">
      <c r="A33" s="3" t="s">
        <v>281</v>
      </c>
    </row>
    <row r="34" spans="1:2">
      <c r="A34" s="4" t="s">
        <v>297</v>
      </c>
      <c r="B34" s="4" t="s">
        <v>298</v>
      </c>
    </row>
    <row r="35" spans="1:2">
      <c r="A35" s="4" t="s">
        <v>302</v>
      </c>
    </row>
    <row r="36" spans="1:2">
      <c r="A36" s="3" t="s">
        <v>281</v>
      </c>
    </row>
    <row r="37" spans="1:2">
      <c r="A37" s="4" t="s">
        <v>297</v>
      </c>
      <c r="B37" s="4" t="s">
        <v>303</v>
      </c>
    </row>
    <row r="38" spans="1:2">
      <c r="A38" s="4" t="s">
        <v>304</v>
      </c>
    </row>
    <row r="39" spans="1:2">
      <c r="A39" s="3" t="s">
        <v>281</v>
      </c>
    </row>
    <row r="40" spans="1:2">
      <c r="A40" s="4" t="s">
        <v>297</v>
      </c>
      <c r="B40" s="4" t="s">
        <v>303</v>
      </c>
    </row>
    <row r="41" spans="1:2">
      <c r="A41" s="4" t="s">
        <v>305</v>
      </c>
    </row>
    <row r="42" spans="1:2">
      <c r="A42" s="3" t="s">
        <v>281</v>
      </c>
    </row>
    <row r="43" spans="1:2">
      <c r="A43" s="4" t="s">
        <v>297</v>
      </c>
      <c r="B43"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06</v>
      </c>
      <c r="B1" s="2" t="s">
        <v>1</v>
      </c>
    </row>
    <row r="2" spans="1:3">
      <c r="B2" s="2" t="s">
        <v>23</v>
      </c>
      <c r="C2" s="2" t="s">
        <v>83</v>
      </c>
    </row>
    <row r="3" spans="1:3">
      <c r="A3" s="3" t="s">
        <v>307</v>
      </c>
    </row>
    <row r="4" spans="1:3">
      <c r="A4" s="4" t="s">
        <v>103</v>
      </c>
      <c r="B4" s="8" t="n">
        <v>26500000</v>
      </c>
      <c r="C4" s="8" t="n">
        <v>0</v>
      </c>
    </row>
    <row r="5" spans="1:3">
      <c r="A5" s="4" t="s">
        <v>86</v>
      </c>
      <c r="B5" s="8" t="n">
        <v>0</v>
      </c>
      <c r="C5" s="8" t="n">
        <v>333600000</v>
      </c>
    </row>
    <row r="6" spans="1:3">
      <c r="A6" s="4" t="s">
        <v>308</v>
      </c>
      <c r="B6" s="4" t="s">
        <v>309</v>
      </c>
    </row>
    <row r="7" spans="1:3">
      <c r="A7" s="4" t="s">
        <v>310</v>
      </c>
    </row>
    <row r="8" spans="1:3">
      <c r="A8" s="3" t="s">
        <v>307</v>
      </c>
    </row>
    <row r="9" spans="1:3">
      <c r="A9" s="4" t="s">
        <v>311</v>
      </c>
      <c r="B9" s="8" t="n">
        <v>400000000</v>
      </c>
    </row>
    <row r="10" spans="1:3">
      <c r="A10" s="4" t="s">
        <v>312</v>
      </c>
      <c r="B10" s="6" t="n">
        <v>0</v>
      </c>
    </row>
    <row r="11" spans="1:3">
      <c r="A11" s="4" t="s">
        <v>313</v>
      </c>
      <c r="B11" s="6" t="n">
        <v>400000000</v>
      </c>
    </row>
    <row r="12" spans="1:3">
      <c r="A12" s="4" t="s">
        <v>314</v>
      </c>
      <c r="B12" s="8" t="n">
        <v>1700000</v>
      </c>
    </row>
    <row r="13" spans="1:3">
      <c r="A13" s="4" t="s">
        <v>315</v>
      </c>
      <c r="B13" s="4" t="s">
        <v>316</v>
      </c>
    </row>
    <row r="14" spans="1:3">
      <c r="A14" s="4" t="s">
        <v>317</v>
      </c>
      <c r="B14" s="8" t="n">
        <v>0</v>
      </c>
    </row>
    <row r="15" spans="1:3">
      <c r="A15" s="4" t="s">
        <v>318</v>
      </c>
      <c r="B15" s="6" t="n">
        <v>0</v>
      </c>
    </row>
    <row r="16" spans="1:3">
      <c r="A16" s="4" t="s">
        <v>319</v>
      </c>
      <c r="B16" s="8" t="n">
        <v>800000000</v>
      </c>
    </row>
    <row r="17" spans="1:3">
      <c r="A17" s="4" t="s">
        <v>320</v>
      </c>
      <c r="B17" s="4" t="s">
        <v>321</v>
      </c>
    </row>
    <row r="18" spans="1:3">
      <c r="A18" s="4" t="s">
        <v>322</v>
      </c>
    </row>
    <row r="19" spans="1:3">
      <c r="A19" s="3" t="s">
        <v>307</v>
      </c>
    </row>
    <row r="20" spans="1:3">
      <c r="A20" s="4" t="s">
        <v>313</v>
      </c>
      <c r="B20" s="8" t="n">
        <v>8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5"/>
    <col customWidth="1" max="9" min="9" width="4"/>
    <col customWidth="1" max="10" min="10" width="14"/>
    <col customWidth="1" max="11" min="11" width="4"/>
  </cols>
  <sheetData>
    <row r="1" spans="1:11">
      <c r="A1" s="1" t="s">
        <v>323</v>
      </c>
      <c r="C1" s="2" t="s">
        <v>324</v>
      </c>
      <c r="D1" s="2" t="s">
        <v>22</v>
      </c>
      <c r="H1" s="2" t="s">
        <v>1</v>
      </c>
    </row>
    <row r="2" spans="1:11">
      <c r="C2" s="2" t="s">
        <v>325</v>
      </c>
      <c r="D2" s="2" t="s">
        <v>23</v>
      </c>
      <c r="F2" s="2" t="s">
        <v>24</v>
      </c>
      <c r="H2" s="2" t="s">
        <v>23</v>
      </c>
      <c r="J2" s="2" t="s">
        <v>24</v>
      </c>
    </row>
    <row r="3" spans="1:11">
      <c r="A3" s="4" t="s">
        <v>326</v>
      </c>
      <c r="C3" s="8" t="n">
        <v>20</v>
      </c>
    </row>
    <row r="4" spans="1:11">
      <c r="A4" s="3" t="s">
        <v>327</v>
      </c>
    </row>
    <row r="5" spans="1:11">
      <c r="A5" s="4" t="s">
        <v>328</v>
      </c>
      <c r="D5" s="7" t="n">
        <v>2.1</v>
      </c>
      <c r="F5" s="7" t="n">
        <v>2.5</v>
      </c>
      <c r="H5" s="7" t="n">
        <v>4.8</v>
      </c>
      <c r="J5" s="7" t="n">
        <v>4.1</v>
      </c>
    </row>
    <row r="6" spans="1:11">
      <c r="A6" s="4" t="s">
        <v>329</v>
      </c>
    </row>
    <row r="7" spans="1:11">
      <c r="A7" s="3" t="s">
        <v>327</v>
      </c>
    </row>
    <row r="8" spans="1:11">
      <c r="A8" s="4" t="s">
        <v>330</v>
      </c>
      <c r="D8" s="9" t="n">
        <v>2.3</v>
      </c>
      <c r="F8" s="9" t="n">
        <v>2.3</v>
      </c>
      <c r="H8" s="9" t="n">
        <v>5.1</v>
      </c>
      <c r="J8" s="6" t="n">
        <v>5</v>
      </c>
    </row>
    <row r="9" spans="1:11">
      <c r="A9" s="4" t="s">
        <v>331</v>
      </c>
      <c r="D9" s="9" t="n">
        <v>4.6</v>
      </c>
      <c r="F9" s="6" t="n">
        <v>5</v>
      </c>
      <c r="H9" s="9" t="n">
        <v>9.6</v>
      </c>
      <c r="J9" s="9" t="n">
        <v>9.800000000000001</v>
      </c>
    </row>
    <row r="10" spans="1:11">
      <c r="A10" s="4" t="s">
        <v>332</v>
      </c>
      <c r="D10" s="9" t="n">
        <v>-8.199999999999999</v>
      </c>
      <c r="F10" s="9" t="n">
        <v>-9.199999999999999</v>
      </c>
      <c r="H10" s="9" t="n">
        <v>-16.6</v>
      </c>
      <c r="J10" s="9" t="n">
        <v>-18.5</v>
      </c>
    </row>
    <row r="11" spans="1:11">
      <c r="A11" s="4" t="s">
        <v>333</v>
      </c>
      <c r="D11" s="6" t="n">
        <v>3</v>
      </c>
      <c r="F11" s="9" t="n">
        <v>4.2</v>
      </c>
      <c r="H11" s="9" t="n">
        <v>6.2</v>
      </c>
      <c r="J11" s="9" t="n">
        <v>7.4</v>
      </c>
    </row>
    <row r="12" spans="1:11">
      <c r="A12" s="4" t="s">
        <v>334</v>
      </c>
      <c r="B12" s="4" t="s">
        <v>228</v>
      </c>
      <c r="D12" s="6" t="n">
        <v>0</v>
      </c>
      <c r="F12" s="9" t="n">
        <v>0.2</v>
      </c>
      <c r="H12" s="6" t="n">
        <v>0</v>
      </c>
      <c r="J12" s="9" t="n">
        <v>0.3</v>
      </c>
    </row>
    <row r="13" spans="1:11">
      <c r="A13" s="4" t="s">
        <v>335</v>
      </c>
      <c r="D13" s="6" t="n">
        <v>0</v>
      </c>
      <c r="F13" s="6" t="n">
        <v>0</v>
      </c>
      <c r="H13" s="6" t="n">
        <v>0</v>
      </c>
      <c r="J13" s="6" t="n">
        <v>0</v>
      </c>
    </row>
    <row r="14" spans="1:11">
      <c r="A14" s="4" t="s">
        <v>328</v>
      </c>
      <c r="D14" s="9" t="n">
        <v>1.7</v>
      </c>
      <c r="E14" s="4" t="s">
        <v>229</v>
      </c>
      <c r="F14" s="9" t="n">
        <v>2.5</v>
      </c>
      <c r="G14" s="4" t="s">
        <v>229</v>
      </c>
      <c r="H14" s="9" t="n">
        <v>4.3</v>
      </c>
      <c r="I14" s="4" t="s">
        <v>233</v>
      </c>
      <c r="J14" s="6" t="n">
        <v>4</v>
      </c>
      <c r="K14" s="4" t="s">
        <v>233</v>
      </c>
    </row>
    <row r="15" spans="1:11">
      <c r="A15" s="4" t="s">
        <v>336</v>
      </c>
      <c r="D15" s="9" t="n">
        <v>0.6</v>
      </c>
      <c r="F15" s="9" t="n">
        <v>0.8</v>
      </c>
      <c r="H15" s="9" t="n">
        <v>1.4</v>
      </c>
      <c r="J15" s="9" t="n">
        <v>1.3</v>
      </c>
    </row>
    <row r="16" spans="1:11">
      <c r="A16" s="4" t="s">
        <v>337</v>
      </c>
    </row>
    <row r="17" spans="1:11">
      <c r="A17" s="3" t="s">
        <v>327</v>
      </c>
    </row>
    <row r="18" spans="1:11">
      <c r="A18" s="4" t="s">
        <v>330</v>
      </c>
      <c r="D18" s="6" t="n">
        <v>0</v>
      </c>
      <c r="F18" s="6" t="n">
        <v>0</v>
      </c>
      <c r="H18" s="6" t="n">
        <v>0</v>
      </c>
      <c r="J18" s="6" t="n">
        <v>0</v>
      </c>
    </row>
    <row r="19" spans="1:11">
      <c r="A19" s="4" t="s">
        <v>331</v>
      </c>
      <c r="D19" s="9" t="n">
        <v>-0.1</v>
      </c>
      <c r="F19" s="9" t="n">
        <v>-0.1</v>
      </c>
      <c r="H19" s="6" t="n">
        <v>0</v>
      </c>
      <c r="J19" s="6" t="n">
        <v>0</v>
      </c>
    </row>
    <row r="20" spans="1:11">
      <c r="A20" s="4" t="s">
        <v>332</v>
      </c>
      <c r="D20" s="6" t="n">
        <v>0</v>
      </c>
      <c r="F20" s="6" t="n">
        <v>0</v>
      </c>
      <c r="H20" s="6" t="n">
        <v>0</v>
      </c>
      <c r="J20" s="6" t="n">
        <v>0</v>
      </c>
    </row>
    <row r="21" spans="1:11">
      <c r="A21" s="4" t="s">
        <v>333</v>
      </c>
      <c r="D21" s="9" t="n">
        <v>0.1</v>
      </c>
      <c r="F21" s="9" t="n">
        <v>0.1</v>
      </c>
      <c r="H21" s="9" t="n">
        <v>0.1</v>
      </c>
      <c r="J21" s="9" t="n">
        <v>0.1</v>
      </c>
    </row>
    <row r="22" spans="1:11">
      <c r="A22" s="4" t="s">
        <v>334</v>
      </c>
      <c r="B22" s="4" t="s">
        <v>228</v>
      </c>
      <c r="D22" s="6" t="n">
        <v>0</v>
      </c>
      <c r="F22" s="6" t="n">
        <v>0</v>
      </c>
      <c r="H22" s="6" t="n">
        <v>0</v>
      </c>
      <c r="J22" s="6" t="n">
        <v>0</v>
      </c>
    </row>
    <row r="23" spans="1:11">
      <c r="A23" s="4" t="s">
        <v>335</v>
      </c>
      <c r="D23" s="9" t="n">
        <v>0.4</v>
      </c>
      <c r="F23" s="6" t="n">
        <v>0</v>
      </c>
      <c r="H23" s="9" t="n">
        <v>0.4</v>
      </c>
      <c r="J23" s="6" t="n">
        <v>0</v>
      </c>
    </row>
    <row r="24" spans="1:11">
      <c r="A24" s="4" t="s">
        <v>328</v>
      </c>
      <c r="D24" s="9" t="n">
        <v>0.4</v>
      </c>
      <c r="E24" s="4" t="s">
        <v>229</v>
      </c>
      <c r="F24" s="6" t="n">
        <v>0</v>
      </c>
      <c r="G24" s="4" t="s">
        <v>229</v>
      </c>
      <c r="H24" s="9" t="n">
        <v>0.5</v>
      </c>
      <c r="I24" s="4" t="s">
        <v>233</v>
      </c>
      <c r="J24" s="9" t="n">
        <v>0.1</v>
      </c>
      <c r="K24" s="4" t="s">
        <v>233</v>
      </c>
    </row>
    <row r="25" spans="1:11">
      <c r="A25" s="4" t="s">
        <v>338</v>
      </c>
      <c r="H25" s="9" t="n">
        <v>-0.4</v>
      </c>
    </row>
    <row r="26" spans="1:11">
      <c r="A26" s="4" t="s">
        <v>339</v>
      </c>
    </row>
    <row r="27" spans="1:11">
      <c r="A27" s="3" t="s">
        <v>327</v>
      </c>
    </row>
    <row r="28" spans="1:11">
      <c r="A28" s="4" t="s">
        <v>330</v>
      </c>
      <c r="D28" s="9" t="n">
        <v>0.2</v>
      </c>
      <c r="F28" s="9" t="n">
        <v>0.2</v>
      </c>
      <c r="H28" s="9" t="n">
        <v>0.3</v>
      </c>
      <c r="J28" s="9" t="n">
        <v>0.5</v>
      </c>
    </row>
    <row r="29" spans="1:11">
      <c r="A29" s="4" t="s">
        <v>331</v>
      </c>
      <c r="D29" s="9" t="n">
        <v>1.9</v>
      </c>
      <c r="F29" s="6" t="n">
        <v>2</v>
      </c>
      <c r="H29" s="9" t="n">
        <v>3.7</v>
      </c>
      <c r="J29" s="6" t="n">
        <v>4</v>
      </c>
    </row>
    <row r="30" spans="1:11">
      <c r="A30" s="4" t="s">
        <v>332</v>
      </c>
      <c r="D30" s="9" t="n">
        <v>-0.5</v>
      </c>
      <c r="F30" s="9" t="n">
        <v>-0.6</v>
      </c>
      <c r="H30" s="6" t="n">
        <v>-1</v>
      </c>
      <c r="J30" s="9" t="n">
        <v>-1.1</v>
      </c>
    </row>
    <row r="31" spans="1:11">
      <c r="A31" s="4" t="s">
        <v>333</v>
      </c>
      <c r="D31" s="9" t="n">
        <v>0.8</v>
      </c>
      <c r="F31" s="6" t="n">
        <v>3</v>
      </c>
      <c r="H31" s="9" t="n">
        <v>1.3</v>
      </c>
      <c r="J31" s="9" t="n">
        <v>5.9</v>
      </c>
    </row>
    <row r="32" spans="1:11">
      <c r="A32" s="4" t="s">
        <v>334</v>
      </c>
      <c r="B32" s="4" t="s">
        <v>228</v>
      </c>
      <c r="D32" s="9" t="n">
        <v>-1.6</v>
      </c>
      <c r="F32" s="9" t="n">
        <v>-3.4</v>
      </c>
      <c r="H32" s="9" t="n">
        <v>-3.1</v>
      </c>
      <c r="J32" s="9" t="n">
        <v>-6.8</v>
      </c>
    </row>
    <row r="33" spans="1:11">
      <c r="A33" s="4" t="s">
        <v>328</v>
      </c>
      <c r="D33" s="9" t="n">
        <v>0.8</v>
      </c>
      <c r="E33" s="4" t="s">
        <v>340</v>
      </c>
      <c r="F33" s="9" t="n">
        <v>1.2</v>
      </c>
      <c r="G33" s="4" t="s">
        <v>340</v>
      </c>
      <c r="H33" s="9" t="n">
        <v>1.2</v>
      </c>
      <c r="I33" s="4" t="s">
        <v>341</v>
      </c>
      <c r="J33" s="9" t="n">
        <v>2.5</v>
      </c>
      <c r="K33" s="4" t="s">
        <v>341</v>
      </c>
    </row>
    <row r="34" spans="1:11">
      <c r="A34" s="4" t="s">
        <v>336</v>
      </c>
      <c r="D34" s="9" t="n">
        <v>0.2</v>
      </c>
      <c r="F34" s="9" t="n">
        <v>0.4</v>
      </c>
      <c r="H34" s="9" t="n">
        <v>0.4</v>
      </c>
      <c r="J34" s="9" t="n">
        <v>0.8</v>
      </c>
    </row>
    <row r="35" spans="1:11">
      <c r="A35" s="4" t="s">
        <v>342</v>
      </c>
    </row>
    <row r="36" spans="1:11">
      <c r="A36" s="3" t="s">
        <v>327</v>
      </c>
    </row>
    <row r="37" spans="1:11">
      <c r="A37" s="4" t="s">
        <v>343</v>
      </c>
      <c r="D37" s="9" t="n">
        <v>2.6</v>
      </c>
      <c r="F37" s="9" t="n">
        <v>2.4</v>
      </c>
      <c r="H37" s="9" t="n">
        <v>4.9</v>
      </c>
      <c r="J37" s="9" t="n">
        <v>5.4</v>
      </c>
    </row>
    <row r="38" spans="1:11">
      <c r="A38" s="4" t="s">
        <v>344</v>
      </c>
    </row>
    <row r="39" spans="1:11">
      <c r="A39" s="3" t="s">
        <v>327</v>
      </c>
    </row>
    <row r="40" spans="1:11">
      <c r="A40" s="4" t="s">
        <v>335</v>
      </c>
      <c r="D40" s="9" t="n">
        <v>0.6</v>
      </c>
    </row>
    <row r="41" spans="1:11">
      <c r="A41" s="4" t="s">
        <v>338</v>
      </c>
      <c r="H41" s="9" t="n">
        <v>-0.6</v>
      </c>
    </row>
    <row r="42" spans="1:11">
      <c r="A42" s="4" t="s">
        <v>345</v>
      </c>
    </row>
    <row r="43" spans="1:11">
      <c r="A43" s="3" t="s">
        <v>327</v>
      </c>
    </row>
    <row r="44" spans="1:11">
      <c r="A44" s="4" t="s">
        <v>343</v>
      </c>
      <c r="D44" s="6" t="n">
        <v>2</v>
      </c>
      <c r="F44" s="7" t="n">
        <v>1.5</v>
      </c>
      <c r="H44" s="6" t="n">
        <v>4</v>
      </c>
      <c r="J44" s="7" t="n">
        <v>2.9</v>
      </c>
    </row>
    <row r="45" spans="1:11">
      <c r="A45" s="4" t="s">
        <v>346</v>
      </c>
    </row>
    <row r="46" spans="1:11">
      <c r="A46" s="3" t="s">
        <v>327</v>
      </c>
    </row>
    <row r="47" spans="1:11">
      <c r="A47" s="4" t="s">
        <v>335</v>
      </c>
      <c r="D47" s="7" t="n">
        <v>0.1</v>
      </c>
    </row>
    <row r="48" spans="1:11">
      <c r="A48" s="4" t="s">
        <v>338</v>
      </c>
      <c r="H48" s="7" t="n">
        <v>-0.1</v>
      </c>
    </row>
    <row r="49" spans="1:11">
      <c r="A49" t="n"/>
    </row>
    <row r="50" spans="1:11">
      <c r="A50" s="4" t="s">
        <v>228</v>
      </c>
      <c r="B50" s="4" t="s">
        <v>347</v>
      </c>
    </row>
    <row r="51" spans="1:11">
      <c r="A51" s="4" t="s">
        <v>229</v>
      </c>
      <c r="B51" s="4" t="s">
        <v>348</v>
      </c>
    </row>
    <row r="52" spans="1:11">
      <c r="A52" s="4" t="s">
        <v>233</v>
      </c>
      <c r="B52" s="4" t="s">
        <v>349</v>
      </c>
    </row>
    <row r="53" spans="1:11">
      <c r="A53" s="4" t="s">
        <v>340</v>
      </c>
      <c r="B53" s="4" t="s">
        <v>350</v>
      </c>
    </row>
    <row r="54" spans="1:11">
      <c r="A54" s="4" t="s">
        <v>341</v>
      </c>
      <c r="B54" s="4" t="s">
        <v>351</v>
      </c>
    </row>
  </sheetData>
  <mergeCells count="13">
    <mergeCell ref="A1:B2"/>
    <mergeCell ref="D1:G1"/>
    <mergeCell ref="H1:K1"/>
    <mergeCell ref="D2:E2"/>
    <mergeCell ref="F2:G2"/>
    <mergeCell ref="H2:I2"/>
    <mergeCell ref="J2:K2"/>
    <mergeCell ref="A49:J49"/>
    <mergeCell ref="B50:J50"/>
    <mergeCell ref="B51:J51"/>
    <mergeCell ref="B52:J52"/>
    <mergeCell ref="B53:J53"/>
    <mergeCell ref="B54:J5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s>
  <sheetData>
    <row r="1" spans="1:6">
      <c r="A1" s="1" t="s">
        <v>352</v>
      </c>
      <c r="B1" s="2" t="s">
        <v>324</v>
      </c>
      <c r="C1" s="2" t="s">
        <v>1</v>
      </c>
      <c r="D1" s="2" t="s">
        <v>353</v>
      </c>
    </row>
    <row r="2" spans="1:6">
      <c r="B2" s="2" t="s">
        <v>325</v>
      </c>
      <c r="C2" s="2" t="s">
        <v>23</v>
      </c>
      <c r="D2" s="2" t="s">
        <v>83</v>
      </c>
      <c r="E2" s="2" t="s">
        <v>354</v>
      </c>
      <c r="F2" s="2" t="s">
        <v>355</v>
      </c>
    </row>
    <row r="3" spans="1:6">
      <c r="A3" s="4" t="s">
        <v>326</v>
      </c>
      <c r="B3" s="8" t="n">
        <v>20</v>
      </c>
    </row>
    <row r="4" spans="1:6">
      <c r="A4" s="4" t="s">
        <v>356</v>
      </c>
      <c r="C4" s="8" t="n">
        <v>10</v>
      </c>
    </row>
    <row r="5" spans="1:6">
      <c r="A5" s="4" t="s">
        <v>357</v>
      </c>
      <c r="C5" s="8" t="n">
        <v>8</v>
      </c>
    </row>
    <row r="6" spans="1:6">
      <c r="A6" s="4" t="s">
        <v>358</v>
      </c>
      <c r="C6" s="4" t="s">
        <v>359</v>
      </c>
    </row>
    <row r="7" spans="1:6">
      <c r="A7" s="4" t="s">
        <v>360</v>
      </c>
      <c r="C7" s="8" t="n">
        <v>9</v>
      </c>
    </row>
    <row r="8" spans="1:6">
      <c r="A8" s="4" t="s">
        <v>361</v>
      </c>
      <c r="C8" s="9" t="n">
        <v>69.5</v>
      </c>
    </row>
    <row r="9" spans="1:6">
      <c r="A9" s="4" t="s">
        <v>362</v>
      </c>
    </row>
    <row r="10" spans="1:6">
      <c r="A10" s="4" t="s">
        <v>363</v>
      </c>
      <c r="C10" s="9" t="n">
        <v>36.6</v>
      </c>
      <c r="D10" s="7" t="n">
        <v>14.9</v>
      </c>
      <c r="E10" s="7" t="n">
        <v>11.6</v>
      </c>
      <c r="F10" s="7" t="n">
        <v>10.1</v>
      </c>
    </row>
    <row r="11" spans="1:6">
      <c r="A11" s="4" t="s">
        <v>364</v>
      </c>
      <c r="C11" s="9" t="n">
        <v>21.4</v>
      </c>
    </row>
    <row r="12" spans="1:6">
      <c r="A12" s="4" t="s">
        <v>365</v>
      </c>
      <c r="C12" s="9" t="n">
        <v>15.2</v>
      </c>
    </row>
    <row r="13" spans="1:6">
      <c r="A13" s="4" t="s">
        <v>366</v>
      </c>
    </row>
    <row r="14" spans="1:6">
      <c r="A14" s="4" t="s">
        <v>363</v>
      </c>
      <c r="F14" s="9" t="n">
        <v>2.6</v>
      </c>
    </row>
    <row r="15" spans="1:6">
      <c r="A15" s="4" t="s">
        <v>367</v>
      </c>
      <c r="F15" s="7" t="n">
        <v>7.5</v>
      </c>
    </row>
    <row r="16" spans="1:6">
      <c r="A16" s="4" t="s">
        <v>368</v>
      </c>
    </row>
    <row r="17" spans="1:6">
      <c r="A17" s="4" t="s">
        <v>369</v>
      </c>
      <c r="C17" s="9" t="n">
        <v>547.5</v>
      </c>
    </row>
    <row r="18" spans="1:6">
      <c r="A18" s="4" t="s">
        <v>370</v>
      </c>
      <c r="C18" s="9" t="n">
        <v>116.8</v>
      </c>
    </row>
    <row r="19" spans="1:6">
      <c r="A19" s="4" t="s">
        <v>371</v>
      </c>
    </row>
    <row r="20" spans="1:6">
      <c r="A20" s="4" t="s">
        <v>369</v>
      </c>
      <c r="C20" s="9" t="n">
        <v>424.9</v>
      </c>
    </row>
    <row r="21" spans="1:6">
      <c r="A21" s="4" t="s">
        <v>370</v>
      </c>
      <c r="C21" s="9" t="n">
        <v>103.6</v>
      </c>
    </row>
    <row r="22" spans="1:6">
      <c r="A22" s="4" t="s">
        <v>342</v>
      </c>
    </row>
    <row r="23" spans="1:6">
      <c r="A23" s="4" t="s">
        <v>372</v>
      </c>
      <c r="C23" s="7" t="n">
        <v>92.5</v>
      </c>
    </row>
    <row r="24" spans="1:6">
      <c r="A24" s="4" t="s">
        <v>373</v>
      </c>
      <c r="C24" s="4" t="s">
        <v>374</v>
      </c>
    </row>
    <row r="25" spans="1:6">
      <c r="A25" s="4" t="s">
        <v>375</v>
      </c>
      <c r="C25" s="4" t="s">
        <v>376</v>
      </c>
    </row>
    <row r="26" spans="1:6">
      <c r="A26" s="4" t="s">
        <v>377</v>
      </c>
      <c r="D26" s="8" t="n">
        <v>1600</v>
      </c>
    </row>
    <row r="27" spans="1:6">
      <c r="A27" s="4" t="s">
        <v>378</v>
      </c>
    </row>
    <row r="28" spans="1:6">
      <c r="A28" s="4" t="s">
        <v>379</v>
      </c>
      <c r="C28" s="7" t="n">
        <v>20.9</v>
      </c>
    </row>
    <row r="29" spans="1:6">
      <c r="A29" s="4" t="s">
        <v>380</v>
      </c>
    </row>
    <row r="30" spans="1:6">
      <c r="A30" s="4" t="s">
        <v>381</v>
      </c>
      <c r="C30" s="7" t="n">
        <v>6.1</v>
      </c>
    </row>
    <row r="31" spans="1:6">
      <c r="A31" s="4" t="s">
        <v>382</v>
      </c>
      <c r="C31" s="4" t="s">
        <v>383</v>
      </c>
    </row>
    <row r="32" spans="1:6">
      <c r="A32" s="4" t="s">
        <v>384</v>
      </c>
      <c r="C32" s="4" t="s">
        <v>376</v>
      </c>
    </row>
    <row r="33" spans="1:6">
      <c r="A33" s="4" t="s">
        <v>379</v>
      </c>
      <c r="C33" s="8" t="n">
        <v>33</v>
      </c>
    </row>
    <row r="34" spans="1:6">
      <c r="A34" s="4" t="s">
        <v>385</v>
      </c>
    </row>
    <row r="35" spans="1:6">
      <c r="A35" s="4" t="s">
        <v>381</v>
      </c>
      <c r="C35" s="7" t="n">
        <v>47.9</v>
      </c>
    </row>
    <row r="36" spans="1:6">
      <c r="A36" s="4" t="s">
        <v>382</v>
      </c>
      <c r="C36" s="4" t="s">
        <v>386</v>
      </c>
    </row>
    <row r="37" spans="1:6">
      <c r="A37" s="4" t="s">
        <v>384</v>
      </c>
      <c r="C37" s="4" t="s">
        <v>376</v>
      </c>
    </row>
    <row r="38" spans="1:6">
      <c r="A38" s="4" t="s">
        <v>379</v>
      </c>
      <c r="C38" s="7" t="n">
        <v>52.5</v>
      </c>
    </row>
    <row r="39" spans="1:6">
      <c r="A39" s="4" t="s">
        <v>387</v>
      </c>
    </row>
    <row r="40" spans="1:6">
      <c r="A40" s="4" t="s">
        <v>381</v>
      </c>
      <c r="C40" s="7" t="n">
        <v>10.8</v>
      </c>
    </row>
    <row r="41" spans="1:6">
      <c r="A41" s="4" t="s">
        <v>382</v>
      </c>
      <c r="C41" s="4" t="s">
        <v>383</v>
      </c>
    </row>
    <row r="42" spans="1:6">
      <c r="A42" s="4" t="s">
        <v>384</v>
      </c>
      <c r="C42" s="4" t="s">
        <v>388</v>
      </c>
    </row>
    <row r="43" spans="1:6">
      <c r="A43" s="4" t="s">
        <v>389</v>
      </c>
    </row>
    <row r="44" spans="1:6">
      <c r="A44" s="4" t="s">
        <v>381</v>
      </c>
      <c r="C44" s="7" t="n">
        <v>13.7</v>
      </c>
    </row>
    <row r="45" spans="1:6">
      <c r="A45" s="4" t="s">
        <v>382</v>
      </c>
      <c r="C45" s="4" t="s">
        <v>390</v>
      </c>
    </row>
    <row r="46" spans="1:6">
      <c r="A46" s="4" t="s">
        <v>384</v>
      </c>
      <c r="C46" s="4" t="s">
        <v>376</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2</v>
      </c>
      <c r="B1" s="2" t="s">
        <v>23</v>
      </c>
      <c r="C1" s="2" t="s">
        <v>83</v>
      </c>
    </row>
    <row r="2" spans="1:3">
      <c r="A2" s="3" t="s">
        <v>84</v>
      </c>
    </row>
    <row r="3" spans="1:3">
      <c r="A3" s="4" t="s">
        <v>85</v>
      </c>
      <c r="B3" s="7" t="n">
        <v>163.1</v>
      </c>
      <c r="C3" s="7" t="n">
        <v>173.1</v>
      </c>
    </row>
    <row r="4" spans="1:3">
      <c r="A4" s="4" t="s">
        <v>60</v>
      </c>
      <c r="B4" s="9" t="n">
        <v>90.90000000000001</v>
      </c>
      <c r="C4" s="9" t="n">
        <v>53.5</v>
      </c>
    </row>
    <row r="5" spans="1:3">
      <c r="A5" s="4" t="s">
        <v>86</v>
      </c>
      <c r="B5" s="6" t="n">
        <v>0</v>
      </c>
      <c r="C5" s="9" t="n">
        <v>333.6</v>
      </c>
    </row>
    <row r="6" spans="1:3">
      <c r="A6" s="4" t="s">
        <v>87</v>
      </c>
      <c r="B6" s="9" t="n">
        <v>107.1</v>
      </c>
      <c r="C6" s="9" t="n">
        <v>113.8</v>
      </c>
    </row>
    <row r="7" spans="1:3">
      <c r="A7" s="4" t="s">
        <v>88</v>
      </c>
      <c r="B7" s="9" t="n">
        <v>74.3</v>
      </c>
      <c r="C7" s="9" t="n">
        <v>78.8</v>
      </c>
    </row>
    <row r="8" spans="1:3">
      <c r="A8" s="4" t="s">
        <v>89</v>
      </c>
      <c r="B8" s="9" t="n">
        <v>69.8</v>
      </c>
      <c r="C8" s="9" t="n">
        <v>51.6</v>
      </c>
    </row>
    <row r="9" spans="1:3">
      <c r="A9" s="4" t="s">
        <v>90</v>
      </c>
      <c r="B9" s="9" t="n">
        <v>505.2</v>
      </c>
      <c r="C9" s="9" t="n">
        <v>804.4</v>
      </c>
    </row>
    <row r="10" spans="1:3">
      <c r="A10" s="4" t="s">
        <v>91</v>
      </c>
      <c r="B10" s="9" t="n">
        <v>5.2</v>
      </c>
      <c r="C10" s="9" t="n">
        <v>5.6</v>
      </c>
    </row>
    <row r="11" spans="1:3">
      <c r="A11" s="3" t="s">
        <v>92</v>
      </c>
    </row>
    <row r="12" spans="1:3">
      <c r="A12" s="4" t="s">
        <v>93</v>
      </c>
      <c r="B12" s="9" t="n">
        <v>10403.2</v>
      </c>
      <c r="C12" s="9" t="n">
        <v>10179.3</v>
      </c>
    </row>
    <row r="13" spans="1:3">
      <c r="A13" s="4" t="s">
        <v>94</v>
      </c>
      <c r="B13" s="9" t="n">
        <v>319.4</v>
      </c>
      <c r="C13" s="9" t="n">
        <v>278.5</v>
      </c>
    </row>
    <row r="14" spans="1:3">
      <c r="A14" s="4" t="s">
        <v>95</v>
      </c>
      <c r="B14" s="9" t="n">
        <v>10722.6</v>
      </c>
      <c r="C14" s="9" t="n">
        <v>10457.8</v>
      </c>
    </row>
    <row r="15" spans="1:3">
      <c r="A15" s="4" t="s">
        <v>96</v>
      </c>
      <c r="B15" s="9" t="n">
        <v>3270.5</v>
      </c>
      <c r="C15" s="9" t="n">
        <v>3161.7</v>
      </c>
    </row>
    <row r="16" spans="1:3">
      <c r="A16" s="4" t="s">
        <v>97</v>
      </c>
      <c r="B16" s="9" t="n">
        <v>7452.1</v>
      </c>
      <c r="C16" s="9" t="n">
        <v>7296.1</v>
      </c>
    </row>
    <row r="17" spans="1:3">
      <c r="A17" s="3" t="s">
        <v>98</v>
      </c>
    </row>
    <row r="18" spans="1:3">
      <c r="A18" s="4" t="s">
        <v>54</v>
      </c>
      <c r="B18" s="9" t="n">
        <v>401.9</v>
      </c>
      <c r="C18" s="9" t="n">
        <v>402.2</v>
      </c>
    </row>
    <row r="19" spans="1:3">
      <c r="A19" s="4" t="s">
        <v>89</v>
      </c>
      <c r="B19" s="9" t="n">
        <v>15.8</v>
      </c>
      <c r="C19" s="9" t="n">
        <v>17.2</v>
      </c>
    </row>
    <row r="20" spans="1:3">
      <c r="A20" s="4" t="s">
        <v>99</v>
      </c>
      <c r="B20" s="9" t="n">
        <v>417.7</v>
      </c>
      <c r="C20" s="9" t="n">
        <v>419.4</v>
      </c>
    </row>
    <row r="21" spans="1:3">
      <c r="A21" s="4" t="s">
        <v>100</v>
      </c>
      <c r="B21" s="9" t="n">
        <v>8380.200000000001</v>
      </c>
      <c r="C21" s="9" t="n">
        <v>8525.5</v>
      </c>
    </row>
    <row r="22" spans="1:3">
      <c r="A22" s="3" t="s">
        <v>101</v>
      </c>
    </row>
    <row r="23" spans="1:3">
      <c r="A23" s="4" t="s">
        <v>65</v>
      </c>
      <c r="B23" s="9" t="n">
        <v>7.5</v>
      </c>
      <c r="C23" s="9" t="n">
        <v>2.2</v>
      </c>
    </row>
    <row r="24" spans="1:3">
      <c r="A24" s="4" t="s">
        <v>102</v>
      </c>
      <c r="B24" s="9" t="n">
        <v>147.4</v>
      </c>
      <c r="C24" s="6" t="n">
        <v>236</v>
      </c>
    </row>
    <row r="25" spans="1:3">
      <c r="A25" s="4" t="s">
        <v>103</v>
      </c>
      <c r="B25" s="9" t="n">
        <v>26.5</v>
      </c>
      <c r="C25" s="6" t="n">
        <v>0</v>
      </c>
    </row>
    <row r="26" spans="1:3">
      <c r="A26" s="4" t="s">
        <v>104</v>
      </c>
      <c r="B26" s="9" t="n">
        <v>77.5</v>
      </c>
      <c r="C26" s="6" t="n">
        <v>77</v>
      </c>
    </row>
    <row r="27" spans="1:3">
      <c r="A27" s="4" t="s">
        <v>105</v>
      </c>
      <c r="B27" s="9" t="n">
        <v>38.8</v>
      </c>
      <c r="C27" s="9" t="n">
        <v>45.7</v>
      </c>
    </row>
    <row r="28" spans="1:3">
      <c r="A28" s="4" t="s">
        <v>106</v>
      </c>
      <c r="B28" s="9" t="n">
        <v>40.2</v>
      </c>
      <c r="C28" s="9" t="n">
        <v>42.8</v>
      </c>
    </row>
    <row r="29" spans="1:3">
      <c r="A29" s="4" t="s">
        <v>107</v>
      </c>
      <c r="B29" s="9" t="n">
        <v>25.2</v>
      </c>
      <c r="C29" s="9" t="n">
        <v>23.8</v>
      </c>
    </row>
    <row r="30" spans="1:3">
      <c r="A30" s="4" t="s">
        <v>108</v>
      </c>
      <c r="B30" s="6" t="n">
        <v>0</v>
      </c>
      <c r="C30" s="6" t="n">
        <v>110</v>
      </c>
    </row>
    <row r="31" spans="1:3">
      <c r="A31" s="4" t="s">
        <v>67</v>
      </c>
      <c r="B31" s="9" t="n">
        <v>41.3</v>
      </c>
      <c r="C31" s="9" t="n">
        <v>61.3</v>
      </c>
    </row>
    <row r="32" spans="1:3">
      <c r="A32" s="4" t="s">
        <v>89</v>
      </c>
      <c r="B32" s="9" t="n">
        <v>38.7</v>
      </c>
      <c r="C32" s="9" t="n">
        <v>43.6</v>
      </c>
    </row>
    <row r="33" spans="1:3">
      <c r="A33" s="4" t="s">
        <v>109</v>
      </c>
      <c r="B33" s="9" t="n">
        <v>443.1</v>
      </c>
      <c r="C33" s="9" t="n">
        <v>642.4</v>
      </c>
    </row>
    <row r="34" spans="1:3">
      <c r="A34" s="4" t="s">
        <v>110</v>
      </c>
      <c r="B34" s="6" t="n">
        <v>2530</v>
      </c>
      <c r="C34" s="9" t="n">
        <v>2529.3</v>
      </c>
    </row>
    <row r="35" spans="1:3">
      <c r="A35" s="3" t="s">
        <v>111</v>
      </c>
    </row>
    <row r="36" spans="1:3">
      <c r="A36" s="4" t="s">
        <v>112</v>
      </c>
      <c r="B36" s="9" t="n">
        <v>177.1</v>
      </c>
      <c r="C36" s="9" t="n">
        <v>179.9</v>
      </c>
    </row>
    <row r="37" spans="1:3">
      <c r="A37" s="4" t="s">
        <v>113</v>
      </c>
      <c r="B37" s="9" t="n">
        <v>1669.2</v>
      </c>
      <c r="C37" s="9" t="n">
        <v>1637.8</v>
      </c>
    </row>
    <row r="38" spans="1:3">
      <c r="A38" s="4" t="s">
        <v>55</v>
      </c>
      <c r="B38" s="9" t="n">
        <v>283.9</v>
      </c>
      <c r="C38" s="9" t="n">
        <v>273.6</v>
      </c>
    </row>
    <row r="39" spans="1:3">
      <c r="A39" s="4" t="s">
        <v>89</v>
      </c>
      <c r="B39" s="9" t="n">
        <v>101.3</v>
      </c>
      <c r="C39" s="9" t="n">
        <v>106.8</v>
      </c>
    </row>
    <row r="40" spans="1:3">
      <c r="A40" s="4" t="s">
        <v>114</v>
      </c>
      <c r="B40" s="9" t="n">
        <v>2231.5</v>
      </c>
      <c r="C40" s="9" t="n">
        <v>2198.1</v>
      </c>
    </row>
    <row r="41" spans="1:3">
      <c r="A41" s="4" t="s">
        <v>115</v>
      </c>
      <c r="B41" s="9" t="n">
        <v>5204.6</v>
      </c>
      <c r="C41" s="9" t="n">
        <v>5369.8</v>
      </c>
    </row>
    <row r="42" spans="1:3">
      <c r="A42" s="4" t="s">
        <v>116</v>
      </c>
      <c r="B42" s="4" t="s">
        <v>117</v>
      </c>
      <c r="C42" s="4" t="s">
        <v>117</v>
      </c>
    </row>
    <row r="43" spans="1:3">
      <c r="A43" s="3" t="s">
        <v>118</v>
      </c>
    </row>
    <row r="44" spans="1:3">
      <c r="A44" s="4" t="s">
        <v>119</v>
      </c>
      <c r="B44" s="9" t="n">
        <v>1023.3</v>
      </c>
      <c r="C44" s="9" t="n">
        <v>1021.8</v>
      </c>
    </row>
    <row r="45" spans="1:3">
      <c r="A45" s="4" t="s">
        <v>120</v>
      </c>
      <c r="B45" s="9" t="n">
        <v>2152.3</v>
      </c>
      <c r="C45" s="9" t="n">
        <v>2133.9</v>
      </c>
    </row>
    <row r="46" spans="1:3">
      <c r="A46" s="4" t="s">
        <v>121</v>
      </c>
      <c r="B46" s="9" t="n">
        <v>3175.6</v>
      </c>
      <c r="C46" s="9" t="n">
        <v>3155.7</v>
      </c>
    </row>
    <row r="47" spans="1:3">
      <c r="A47" s="4" t="s">
        <v>122</v>
      </c>
      <c r="B47" s="7" t="n">
        <v>8380.200000000001</v>
      </c>
      <c r="C47" s="7" t="n">
        <v>852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23</v>
      </c>
      <c r="B1" s="2" t="s">
        <v>23</v>
      </c>
      <c r="C1" s="2" t="s">
        <v>83</v>
      </c>
    </row>
    <row r="2" spans="1:3">
      <c r="A2" s="4" t="s">
        <v>124</v>
      </c>
      <c r="B2" s="7" t="n">
        <v>1.4</v>
      </c>
      <c r="C2" s="7" t="n">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4"/>
    <col customWidth="1" max="5" min="5" width="18"/>
  </cols>
  <sheetData>
    <row r="1" spans="1:5">
      <c r="A1" s="1" t="s">
        <v>125</v>
      </c>
      <c r="B1" s="2" t="s">
        <v>126</v>
      </c>
      <c r="C1" s="2" t="s">
        <v>127</v>
      </c>
      <c r="D1" s="2" t="s">
        <v>128</v>
      </c>
      <c r="E1" s="2" t="s">
        <v>129</v>
      </c>
    </row>
    <row r="2" spans="1:5">
      <c r="A2" s="4" t="s">
        <v>130</v>
      </c>
      <c r="B2" s="7" t="n">
        <v>3004.2</v>
      </c>
      <c r="C2" s="7" t="n">
        <v>100.9</v>
      </c>
      <c r="D2" s="7" t="n">
        <v>918.3</v>
      </c>
      <c r="E2" s="8" t="n">
        <v>1985</v>
      </c>
    </row>
    <row r="3" spans="1:5">
      <c r="A3" s="3" t="s">
        <v>131</v>
      </c>
    </row>
    <row r="4" spans="1:5">
      <c r="A4" s="4" t="s">
        <v>50</v>
      </c>
      <c r="B4" s="9" t="n">
        <v>86.09999999999999</v>
      </c>
      <c r="C4" s="6" t="n">
        <v>0</v>
      </c>
      <c r="D4" s="6" t="n">
        <v>0</v>
      </c>
      <c r="E4" s="9" t="n">
        <v>86.09999999999999</v>
      </c>
    </row>
    <row r="5" spans="1:5">
      <c r="A5" s="4" t="s">
        <v>132</v>
      </c>
      <c r="B5" s="6" t="n">
        <v>-60</v>
      </c>
      <c r="C5" s="6" t="n">
        <v>0</v>
      </c>
      <c r="D5" s="6" t="n">
        <v>0</v>
      </c>
      <c r="E5" s="6" t="n">
        <v>-60</v>
      </c>
    </row>
    <row r="6" spans="1:5">
      <c r="A6" s="4" t="s">
        <v>133</v>
      </c>
      <c r="B6" s="9" t="n">
        <v>1.5</v>
      </c>
      <c r="C6" s="6" t="n">
        <v>0</v>
      </c>
      <c r="D6" s="9" t="n">
        <v>1.5</v>
      </c>
      <c r="E6" s="6" t="n">
        <v>0</v>
      </c>
    </row>
    <row r="7" spans="1:5">
      <c r="A7" s="4" t="s">
        <v>134</v>
      </c>
      <c r="B7" s="9" t="n">
        <v>3031.8</v>
      </c>
      <c r="C7" s="9" t="n">
        <v>100.9</v>
      </c>
      <c r="D7" s="9" t="n">
        <v>919.8</v>
      </c>
      <c r="E7" s="9" t="n">
        <v>2011.1</v>
      </c>
    </row>
    <row r="8" spans="1:5">
      <c r="A8" s="4" t="s">
        <v>135</v>
      </c>
      <c r="B8" s="9" t="n">
        <v>3155.7</v>
      </c>
      <c r="C8" s="9" t="n">
        <v>100.9</v>
      </c>
      <c r="D8" s="9" t="n">
        <v>920.9</v>
      </c>
      <c r="E8" s="9" t="n">
        <v>2133.9</v>
      </c>
    </row>
    <row r="9" spans="1:5">
      <c r="A9" s="3" t="s">
        <v>131</v>
      </c>
    </row>
    <row r="10" spans="1:5">
      <c r="A10" s="4" t="s">
        <v>50</v>
      </c>
      <c r="B10" s="9" t="n">
        <v>78.40000000000001</v>
      </c>
      <c r="C10" s="6" t="n">
        <v>0</v>
      </c>
      <c r="D10" s="6" t="n">
        <v>0</v>
      </c>
    </row>
    <row r="11" spans="1:5">
      <c r="A11" s="4" t="s">
        <v>132</v>
      </c>
      <c r="B11" s="6" t="n">
        <v>-60</v>
      </c>
      <c r="C11" s="6" t="n">
        <v>0</v>
      </c>
      <c r="D11" s="6" t="n">
        <v>0</v>
      </c>
      <c r="E11" s="6" t="n">
        <v>-60</v>
      </c>
    </row>
    <row r="12" spans="1:5">
      <c r="A12" s="4" t="s">
        <v>133</v>
      </c>
      <c r="B12" s="9" t="n">
        <v>1.5</v>
      </c>
      <c r="C12" s="6" t="n">
        <v>0</v>
      </c>
      <c r="D12" s="9" t="n">
        <v>1.5</v>
      </c>
      <c r="E12" s="6" t="n">
        <v>0</v>
      </c>
    </row>
    <row r="13" spans="1:5">
      <c r="A13" s="4" t="s">
        <v>136</v>
      </c>
      <c r="B13" s="7" t="n">
        <v>3175.6</v>
      </c>
      <c r="C13" s="7" t="n">
        <v>100.9</v>
      </c>
      <c r="D13" s="7" t="n">
        <v>922.4</v>
      </c>
      <c r="E13" s="7" t="n">
        <v>215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3</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3</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3</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STATEMENTS OF INCOME </vt:lpstr>
      <vt:lpstr>CONDENSED STATEMENTS OF CASH FL</vt:lpstr>
      <vt:lpstr>CONDENSED BALANCE SHEETS (Unaud</vt:lpstr>
      <vt:lpstr>CONDENSED BALANCE SHEETS (Unau5</vt:lpstr>
      <vt:lpstr>CONDENSED STATEMENTS OF CHANGES</vt:lpstr>
      <vt:lpstr>Summary of Significant Accounti</vt:lpstr>
      <vt:lpstr>Accounting Pronouncements</vt:lpstr>
      <vt:lpstr>Related Party Transactions</vt:lpstr>
      <vt:lpstr>Fair Value Measurements</vt:lpstr>
      <vt:lpstr>Stock-Based Compensation</vt:lpstr>
      <vt:lpstr>Income Taxes</vt:lpstr>
      <vt:lpstr>Long-Term Debt</vt:lpstr>
      <vt:lpstr>Short-Term Debt and Credit Faci</vt:lpstr>
      <vt:lpstr>Retirement Plans and Postretire</vt:lpstr>
      <vt:lpstr>Commitments and Contingencies</vt:lpstr>
      <vt:lpstr>Rate Matters and Regulation</vt:lpstr>
      <vt:lpstr>Summary of Significant Accoun18</vt:lpstr>
      <vt:lpstr>Summary of Significant Accoun19</vt:lpstr>
      <vt:lpstr>Related Party Transactions (Tab</vt:lpstr>
      <vt:lpstr>Fair Value Measurements (Tables</vt:lpstr>
      <vt:lpstr>Stock-Based Compensation (Table</vt:lpstr>
      <vt:lpstr>Long-Term Debt (Tables)</vt:lpstr>
      <vt:lpstr>Retirement Plans and Postreti24</vt:lpstr>
      <vt:lpstr>Summary of Significant Accoun25</vt:lpstr>
      <vt:lpstr>Summary of Significant Accoun26</vt:lpstr>
      <vt:lpstr>Summary of Significant Accoun27</vt:lpstr>
      <vt:lpstr>Related Party Transactions (Det</vt:lpstr>
      <vt:lpstr>Fair Value Measurements (Detail</vt:lpstr>
      <vt:lpstr>Stock-Based Compensation (Detai</vt:lpstr>
      <vt:lpstr>Long-Term Debt (Details)</vt:lpstr>
      <vt:lpstr>Short-Term Debt and Credit Fa32</vt:lpstr>
      <vt:lpstr>Retirement Plans and Postreti33</vt:lpstr>
      <vt:lpstr>Rate Matters and Regul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12:04Z</dcterms:created>
  <dcterms:modified xmlns:dcterms="http://purl.org/dc/terms/" xmlns:xsi="http://www.w3.org/2001/XMLSchema-instance" xsi:type="dcterms:W3CDTF">2016-08-04T08:12:04Z</dcterms:modified>
  <dc:title xmlns:dc="http://purl.org/dc/elements/1.1/">Untitled</dc:title>
  <dc:description xmlns:dc="http://purl.org/dc/elements/1.1/"/>
  <dc:subject xmlns:dc="http://purl.org/dc/elements/1.1/"/>
  <cp:keywords/>
  <cp:category/>
</cp:coreProperties>
</file>